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Share Based Compensation" sheetId="11" state="visible" r:id="rId11"/>
    <sheet xmlns:r="http://schemas.openxmlformats.org/officeDocument/2006/relationships" name="Income Taxes" sheetId="12" state="visible" r:id="rId12"/>
    <sheet xmlns:r="http://schemas.openxmlformats.org/officeDocument/2006/relationships" name="Joint Venture Transactions" sheetId="13" state="visible" r:id="rId13"/>
    <sheet xmlns:r="http://schemas.openxmlformats.org/officeDocument/2006/relationships" name="Business Segment Information"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Long-Term Debt (Tables)" sheetId="19" state="visible" r:id="rId19"/>
    <sheet xmlns:r="http://schemas.openxmlformats.org/officeDocument/2006/relationships" name="Leases (Tables)" sheetId="20" state="visible" r:id="rId20"/>
    <sheet xmlns:r="http://schemas.openxmlformats.org/officeDocument/2006/relationships" name="Share Based Compensation (Table" sheetId="21" state="visible" r:id="rId21"/>
    <sheet xmlns:r="http://schemas.openxmlformats.org/officeDocument/2006/relationships" name="Business Segment Information (T" sheetId="22" state="visible" r:id="rId22"/>
    <sheet xmlns:r="http://schemas.openxmlformats.org/officeDocument/2006/relationships" name="General - Narrative (Details)" sheetId="23" state="visible" r:id="rId23"/>
    <sheet xmlns:r="http://schemas.openxmlformats.org/officeDocument/2006/relationships" name="General - Schedule of Earnings " sheetId="24" state="visible" r:id="rId24"/>
    <sheet xmlns:r="http://schemas.openxmlformats.org/officeDocument/2006/relationships" name="General - Schedule of Sharehold" sheetId="25" state="visible" r:id="rId25"/>
    <sheet xmlns:r="http://schemas.openxmlformats.org/officeDocument/2006/relationships" name="General - Schedule of Accumulat" sheetId="26" state="visible" r:id="rId26"/>
    <sheet xmlns:r="http://schemas.openxmlformats.org/officeDocument/2006/relationships" name="General - Schedule of Defined B" sheetId="27" state="visible" r:id="rId27"/>
    <sheet xmlns:r="http://schemas.openxmlformats.org/officeDocument/2006/relationships" name="General - Schedule of Disaggreg" sheetId="28" state="visible" r:id="rId28"/>
    <sheet xmlns:r="http://schemas.openxmlformats.org/officeDocument/2006/relationships" name="Long-Term Debt - Schedule of Lo" sheetId="29" state="visible" r:id="rId29"/>
    <sheet xmlns:r="http://schemas.openxmlformats.org/officeDocument/2006/relationships" name="Long-Term Debt - Narrative (Det" sheetId="30" state="visible" r:id="rId30"/>
    <sheet xmlns:r="http://schemas.openxmlformats.org/officeDocument/2006/relationships" name="Leases - Narrative (Details)" sheetId="31" state="visible" r:id="rId31"/>
    <sheet xmlns:r="http://schemas.openxmlformats.org/officeDocument/2006/relationships" name="Leases - Schedule of Lease Cost" sheetId="32" state="visible" r:id="rId32"/>
    <sheet xmlns:r="http://schemas.openxmlformats.org/officeDocument/2006/relationships" name="Leases - Schedule of Other Info" sheetId="33" state="visible" r:id="rId33"/>
    <sheet xmlns:r="http://schemas.openxmlformats.org/officeDocument/2006/relationships" name="Leases - Schedule of Finance Le" sheetId="34" state="visible" r:id="rId34"/>
    <sheet xmlns:r="http://schemas.openxmlformats.org/officeDocument/2006/relationships" name="Leases - Schedule of Lease Term" sheetId="35" state="visible" r:id="rId35"/>
    <sheet xmlns:r="http://schemas.openxmlformats.org/officeDocument/2006/relationships" name="Share Based Compensation - Sche" sheetId="36" state="visible" r:id="rId36"/>
    <sheet xmlns:r="http://schemas.openxmlformats.org/officeDocument/2006/relationships" name="Share Based Compensation - Narr" sheetId="37" state="visible" r:id="rId37"/>
    <sheet xmlns:r="http://schemas.openxmlformats.org/officeDocument/2006/relationships" name="Income Taxes (Details)" sheetId="38" state="visible" r:id="rId38"/>
    <sheet xmlns:r="http://schemas.openxmlformats.org/officeDocument/2006/relationships" name="Joint Venture Transactions (Det" sheetId="39" state="visible" r:id="rId39"/>
    <sheet xmlns:r="http://schemas.openxmlformats.org/officeDocument/2006/relationships" name="Business Segment Information - " sheetId="40" state="visible" r:id="rId40"/>
    <sheet xmlns:r="http://schemas.openxmlformats.org/officeDocument/2006/relationships" name="Business Segment Information 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04</t>
        </is>
      </c>
      <c r="C8" s="4" t="inlineStr">
        <is>
          <t xml:space="preserve"> </t>
        </is>
      </c>
    </row>
    <row r="9">
      <c r="A9" s="4" t="inlineStr">
        <is>
          <t>Entity Registrant Name</t>
        </is>
      </c>
      <c r="B9" s="4" t="inlineStr">
        <is>
          <t>MARCUS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139844</t>
        </is>
      </c>
      <c r="C11" s="4" t="inlineStr">
        <is>
          <t xml:space="preserve"> </t>
        </is>
      </c>
    </row>
    <row r="12">
      <c r="A12" s="4" t="inlineStr">
        <is>
          <t>Entity Address, Address Line One</t>
        </is>
      </c>
      <c r="B12" s="4" t="inlineStr">
        <is>
          <t>111 East Kilbour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3202-6628</t>
        </is>
      </c>
      <c r="C16" s="4" t="inlineStr">
        <is>
          <t xml:space="preserve"> </t>
        </is>
      </c>
    </row>
    <row r="17">
      <c r="A17" s="4" t="inlineStr">
        <is>
          <t>City Area Code</t>
        </is>
      </c>
      <c r="B17" s="4" t="inlineStr">
        <is>
          <t>414</t>
        </is>
      </c>
      <c r="C17" s="4" t="inlineStr">
        <is>
          <t xml:space="preserve"> </t>
        </is>
      </c>
    </row>
    <row r="18">
      <c r="A18" s="4" t="inlineStr">
        <is>
          <t>Local Phone Number</t>
        </is>
      </c>
      <c r="B18" s="4" t="inlineStr">
        <is>
          <t>905-1000</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MC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0622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31299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984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determines if an arrangement is a lease at inception. The Company evaluates each lease for classification as either a finance lease or an operating lease according to Accounting Standards Codification No. 842, Leases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Three Months Ended Lease Cost Classification March 31, 2025 March 28, 2024 Finance lease costs: Amortization of finance lease assets Depreciation and amortization $ 550 $ 615 Interest on lease liabilities Interest expense 150 175 $ 700 $ 790 Operating lease costs: Operating lease costs Rent expense $ 5,769 $ 5,985 Variable lease cost Rent expense 403 312 Short-term lease cost Rent expense 45 50 $ 6,217 $ 6,347 Additional information related to leases is as follows: Three Months Ended Other Information March 31, 2025 March 28, 2024 Cash paid for amounts included in the measurement of lease liabilities: Financing cash flows from finance leases $ 640 $ 601 Operating cash flows from finance leases 150 175 Operating cash flows from operating leases 6,445 6,282 Right of use assets obtained in exchange for new lease obligations: Finance lease liabilities 125 — Operating lease liabilities 1,261 — March 31, 2025 December 26, 2024 Finance leases: Property and equipment – gross $ 29,176 $ 29,061 Accumulated depreciation and amortization (19,618) (19,078) Property and equipment - net $ 9,558 $ 9,983 Remaining lease terms and discount rates are as follows: Lease Term and Discount Rate March 31, 2025 December 26, 2024 Weighted-average remaining lease terms: Finance leases 6 years 6 years Operating leases 11 years 11 years Weighted-average discount rates: Finance leases 4.68 % 4.69 % Operating leases 4.81 % 4.79 % Deferred rent payments of approximately $534 for the Company’s operating leases have been included in the total operating lease obligations as of March 31, 2025, of which approximately $85 is included in long-term operating lease obligations.</t>
        </is>
      </c>
    </row>
    <row r="5">
      <c r="A5" s="4" t="inlineStr">
        <is>
          <t>Leases</t>
        </is>
      </c>
      <c r="B5" s="4" t="inlineStr">
        <is>
          <t>Leases The Company determines if an arrangement is a lease at inception. The Company evaluates each lease for classification as either a finance lease or an operating lease according to Accounting Standards Codification No. 842, Leases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Three Months Ended Lease Cost Classification March 31, 2025 March 28, 2024 Finance lease costs: Amortization of finance lease assets Depreciation and amortization $ 550 $ 615 Interest on lease liabilities Interest expense 150 175 $ 700 $ 790 Operating lease costs: Operating lease costs Rent expense $ 5,769 $ 5,985 Variable lease cost Rent expense 403 312 Short-term lease cost Rent expense 45 50 $ 6,217 $ 6,347 Additional information related to leases is as follows: Three Months Ended Other Information March 31, 2025 March 28, 2024 Cash paid for amounts included in the measurement of lease liabilities: Financing cash flows from finance leases $ 640 $ 601 Operating cash flows from finance leases 150 175 Operating cash flows from operating leases 6,445 6,282 Right of use assets obtained in exchange for new lease obligations: Finance lease liabilities 125 — Operating lease liabilities 1,261 — March 31, 2025 December 26, 2024 Finance leases: Property and equipment – gross $ 29,176 $ 29,061 Accumulated depreciation and amortization (19,618) (19,078) Property and equipment - net $ 9,558 $ 9,983 Remaining lease terms and discount rates are as follows: Lease Term and Discount Rate March 31, 2025 December 26, 2024 Weighted-average remaining lease terms: Finance leases 6 years 6 years Operating leases 11 years 11 years Weighted-average discount rates: Finance leases 4.68 % 4.69 % Operating leases 4.81 % 4.79 % Deferred rent payments of approximately $534 for the Company’s operating leases have been included in the total operating lease obligations as of March 31, 2025, of which approximately $85 is included in long-term operating leas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Share-Based Compensation During the three months ended March 31, 2025, the Company granted restricted stock, restricted stock units (RSUs) and performance stock units (PSUs) to certain executives and associates. A summary of the Company’s stock option, restricted stock, RSU and PSU activity follows, with PSUs reflected at the target achievement percentage until the completion of the performance period (shares in thousands). Stock Options Restricted Stock &amp; RSUs PSUs Options Weighted-Average Exercise Price Shares / Units Weighted-Average Fair Value Units Weighted-Average Fair Value December 26, 2024 2,884 $ 23.22 714 $ 15.49 139 $ 14.84 Granted (1) — — 166 21.86 101 21.86 Exercised (2) (1) 15.57 — — — — Vested (3) — — (74) 16.89 — — Forfeited (13) 23.10 (1) 14.84 (1) 14.84 March 31, 2025 2,870 $ 23.22 805 $ 16.68 239 $ 17.79 (1) 135,038 awards were granted under the new Marcus Corporation Omnibus Incentive Plan that is subject to approval by the holders of Common Shares at the 2025 annual meeting of shareholders on May 7, 2025. (2) Exercise activity only applicable to stock options. (3) Vesting activity not applicable to stock options. Share-based compensation expense was $3,545 and $2,514 during the three months ended March 31, 2025 and March 28, 2024, respectively. As of March 31, 2025, total unrecognized share-based compensation expense related to stock options was $1,226, which will be amortized to expense over the weighted-average remaining life of 1.7 years. As of March 31, 2025, total unrecognized share-based compensation expense related to non-vested restricted stock, RSUs and PSUs was $9,066, which will be amortized over the weighted-average remaining service period of 2.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effective income tax rate for the three months ended March 31, 2025 and March 28, 2024 was 30.4%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ransaction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Joint Venture Transactions</t>
        </is>
      </c>
      <c r="B4" s="4" t="inlineStr">
        <is>
          <t>Joint Venture Transactions In March 2024, the Company formed a joint venture with Hempel Real Estate (“Hempel”) and Robinson Park (“RP”) to acquire the Loews Minneapolis Hotel, a 251 guest room and suite full-service lifestyle hotel located in downtown Minneapolis, Minnesota. The acquired hotel was rebranded as The Lofton Hotel (“Lofton”) under the Tapestry Collection by Hilton flag. The Company invested $5,620 for a 33.3% equity interest in the Lofton joint venture and entered into a management agreement for the hotel. Subsequent to its initial investment in the joint venture, the Company sold an 8.6% interest to a minority investor for $1,500, reducing its equity interest in the Lofton joint venture to 24.7%. The Company accounts for its investment in the Lofton joint venture on the equity method. A wholly-owned subsidiary of the Lofton joint venture entity, as the borrower, financed the acquisition of and future improvements to the hotel with a mortgage loan. In connection with this mortgage loan, the Company provided an environmental indemnity and a several payment guaranty that provides that the lender can recover losses from the Company, a principal in Hempel, and a principal in RP for certain events of default of the borrower up to $6,200 for the Company. Under the terms of a cross-indemnity agreement among the guarantors, the other two guarantors have fully indemnified the Company under the guarantees for any losses in excess of its proportionate liability under the several payment guaranty and environmental indemn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The Company’s primary operations are reported in the following two business segments: movie theatres and hotels and resorts. The Marcus Corporation’s chief operating decision maker (CODM) is the Company’s Chief Executive Officer. The measure of segment profit and loss the CODM uses to evaluate performance is operating income of each segment. The CODM uses this measure to evaluate trends and assess segment operating performance as compared to budget, historical periods, the industries each segment operates in and their competition in order to determine how to allocate resources to each segment. The accounting policies of the reportable segments are the same as those described in the summary of significant accounting policies. Following is a summary of business segment information for the three months ended March 31, 2025 and March 28, 2024: Theatres Hotels/Resorts Total Fiscal 2025 Total Revenues $ 87,357 $ 61,322 $ 148,679 Less: Costs and expenses Theatre operations 49,670 — 49,670 Rooms — 9,906 9,906 Theatre concessions 17,451 — 17,451 Food and beverage — 14,629 14,629 Advertising and marketing 1,144 4,064 5,208 Administrative 5,925 11,262 17,187 Depreciation and amortization 10,706 6,736 17,442 Rent 5,652 461 6,113 Property taxes 2,891 1,471 4,362 Reimbursed costs 834 9,023 9,857 Other segment items (1) (635) 9,814 9,179 Total costs and expenses 93,638 67,366 161,004 Operating loss $ (6,281) $ (6,044) $ (12,325) Investment income 74 Interest expense (2,822) Other income (expense), net (444) Equity losses from unconsolidated joint ventures, net (570) Corporate items (2) (8,087) Net loss before income taxes $ (24,174) Theatres Hotels/ Corporate Items (2) Total Additional Disclosures Share-based compensation $ 496 $ 322 $ 2,727 $ 3,545 Assets 628,135 320,929 68,893 1,017,957 Capital expenditures 4,359 15,903 2,743 23,005 Theatres Hotels/Resorts Total Fiscal 2024 Total Revenues $ 81,270 $ 57,197 $ 138,467 Less: Costs and expenses Theatre operations 44,985 — 44,985 Rooms — 9,411 9,411 Theatre concessions 14,886 — 14,886 Food and beverage — 13,863 13,863 Advertising and marketing 1,081 4,175 5,256 Administrative 5,870 9,991 15,861 Depreciation and amortization 11,033 4,864 15,897 Rent 5,779 467 6,246 Property taxes 2,436 1,457 3,893 Reimbursed costs — 9,178 9,178 Other segment items (1) 939 8,953 9,892 Total costs and expenses 87,009 62,359 149,368 Operating loss $ (5,739) $ (5,162) $ (10,901) Investment income 692 Interest expense (2,534) Other income (expense), net (341) Equity losses from unconsolidated joint ventures, net (387) Corporate items (2) (5,764) Net loss before income taxes $ (19,235) Theatres Hotels/ Corporate Items (2) Total Additional Disclosures Share-based compensation $ 440 $ 282 $ 1,792 $ 2,514 Assets 674,718 288,180 55,237 1,018,135 Capital expenditures 2,827 12,345 268 15,440 (1) Other segment items includes losses or gains on disposition of property, equipment and other assets, preopening expenses, and other operating expenses. (2)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28, 2024</t>
        </is>
      </c>
    </row>
    <row r="3">
      <c r="A3" s="3" t="inlineStr">
        <is>
          <t>Pay vs Performance Disclosure</t>
        </is>
      </c>
      <c r="B3" s="4" t="inlineStr">
        <is>
          <t xml:space="preserve"> </t>
        </is>
      </c>
      <c r="C3" s="4" t="inlineStr">
        <is>
          <t xml:space="preserve"> </t>
        </is>
      </c>
    </row>
    <row r="4">
      <c r="A4" s="4" t="inlineStr">
        <is>
          <t>Net Income (Loss)</t>
        </is>
      </c>
      <c r="B4" s="6" t="n">
        <v>-16816</v>
      </c>
      <c r="C4" s="6" t="n">
        <v>-11866</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unaudited consolidated financial statements for the three months ended March 31, 2025 and March 28, 2024 have been prepared by the Company. In the opinion of management, all adjustments, consisting of normal recurring adjustments necessary to present fairly the unaudited interim financial information at March 31, 2025,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6, 2024. Beginning on December 27, 2024, the Company’s fiscal year changed from a 52- or 53-week fiscal year ending on the last Thursday in December of each year to a fiscal year ending on December 31 of each year. Accordingly, effective for its fiscal year ending December 31, 2025, the Company’s quarterly results will be for three month periods ending March 31, June 30, September 30 and December 31 of each year. In this quarterly report, the three months ended March 31, 2025 refers to the period December 27, 2024 through March 31, 2025, and the three months ended March 29, 2024 refers to the period December 29, 2023 through March 28, 2024.</t>
        </is>
      </c>
    </row>
    <row r="5">
      <c r="A5" s="4" t="inlineStr">
        <is>
          <t>Depreciation and Amortization</t>
        </is>
      </c>
      <c r="B5" s="4" t="inlineStr">
        <is>
          <t>Depreciation and Amortization - Depreciation and amortization of property and equipment are provided using the straight-line method over the shorter of the estimated useful lives of the assets or any related lease terms. Depreciation expense totaled $17,831 and $16,014 for the three months ended March 31, 2025 and March 28, 2024, respectively.</t>
        </is>
      </c>
    </row>
    <row r="6">
      <c r="A6" s="4" t="inlineStr">
        <is>
          <t>Assets Held for Sale</t>
        </is>
      </c>
      <c r="B6" s="4" t="inlineStr">
        <is>
          <t>Assets Held for Sale</t>
        </is>
      </c>
    </row>
    <row r="7">
      <c r="A7" s="4" t="inlineStr">
        <is>
          <t>Long-Lived Assets</t>
        </is>
      </c>
      <c r="B7" s="4" t="inlineStr">
        <is>
          <t>Long-Lived Assets</t>
        </is>
      </c>
    </row>
    <row r="8">
      <c r="A8" s="4" t="inlineStr">
        <is>
          <t>Goodwill</t>
        </is>
      </c>
      <c r="B8" s="4" t="inlineStr">
        <is>
          <t>Goodwill – The Company reviews goodwill for impairment annually or more frequently if certain indicators arise. The Company performs its annual impairment test on the first day of the fiscal fourth quarter. There were no indicators of impairment identified during the three months ended March 31, 2025 or March 28, 2024.</t>
        </is>
      </c>
    </row>
    <row r="9">
      <c r="A9" s="4" t="inlineStr">
        <is>
          <t>Earnings (Loss) Per Share</t>
        </is>
      </c>
      <c r="B9"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restricted stock units, performance stock unit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provides a reconciliation of the number of weighted-average basic and diluted shares outstanding, when applicable, and provides the weighted-average number of anti-dilutive shares excluded from the computation of diluted weighted-average shares outstanding: Three Months Ended March 31, 2025 March 28, 2024 Net loss per share - basic: Common Stock $ (0.54) $ (0.38) Class B Common Stock $ (0.50) $ (0.34) Net loss per share - diluted: Common Stock $ (0.54) $ (0.38) Class B Common Stock $ (0.50) $ (0.34) Numerator: Net loss $ (16,816) $ (11,866) Denominator (in thousands): Denominator for basic EPS 31,596 31,892 Effect of dilutive employee stock options — — Effect of restricted stock units — — Effect of convertible senior notes — — Diluted weighted-average shares outstanding 31,596 31,892 Weighted-average number of anti-dilutive shares excluded from denominator (in thousands): Employee stock options 1,765 2,974 Restricted stock units 64 50 Performance stock units 189 143 Convertible senior notes — 9,331 Total 2,019 12,498 For the periods when the Company reports a net loss, common stock equivalents, restricted stock units, performance stock units, and shares related to the convertible senior notes are excluded from the computation of diluted loss per share as their inclusion would have an anti-dilutive effect. Performance stock units are considered anti-dilutive if the performance targets upon which the issuance of the shares are contingent have not been achieved and the respective performance period has not been completed as of the end of the current period. Shares related to the convertible senior notes were excluded from the computation of diluted earnings per share in periods when the effect would have been anti-dilutive using the if-converted method.</t>
        </is>
      </c>
    </row>
    <row r="10">
      <c r="A10" s="4" t="inlineStr">
        <is>
          <t>Fair Value Measurements</t>
        </is>
      </c>
      <c r="B10" s="4" t="inlineStr">
        <is>
          <t>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31, 2025 and December 26, 2024, the Company’s $7,968 and $8,142, respectively, of debt and equity securities classified as trading were valued using Level 1 pricing inputs and were included in other current assets. At March 31, 2025 and December 26, 2024, the Company had $0 and $19,002, respectively, of investments in money market funds which were valued using Level 1 pricing inputs and were included in cash and cash equivalents. Level 2 - Assets or liabilities for which fair value is based on pricing inputs that were either directly or indirectly observable as of the reporting date. At each of March 31, 2025 and December 26, 2024, none of the Company’s recorded assets or liabilities were measured using Level 2 pricing inputs. Level 3 - Assets or liabilities for which fair value is based on valuation models with significant unobservable pricing inputs and which result in the use of management estimates. At each of March 31, 2025 and December 26, 2024, none of the Company’s recorded assets or liabilities that are measured on a recurring basis at fair market value were valued using Level 3 pricing inputs. The carrying value of the Company’s financial instruments (including cash and cash equivalents, restricted cash, accounts receivable and accounts payable) approximates fair value. The fair value of the Company’s $160,000 of senior notes, valued using Level 2 pricing inputs, is approximately $158,609 at March 31, 2025,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t>
        </is>
      </c>
    </row>
    <row r="11">
      <c r="A11" s="4" t="inlineStr">
        <is>
          <t>Defined Benefit Plan</t>
        </is>
      </c>
      <c r="B11" s="4" t="inlineStr">
        <is>
          <t>Defined Benefit Plan - The components of the net periodic pension cost of the Company’s unfunded nonqualified, defined-benefit plan are as follows: Three Months Ended March 31, 2025 March 28, 2024 Service cost $ 50 $ 62 Interest cost 464 444 Net amortization of prior service cost and actuarial loss (6) (16) Net periodic pension cost $ 508 $ 490 Service cost is included in Administrative expense while all other components are recorded within Other expense outside of operating income in the consolidated statements of operations.</t>
        </is>
      </c>
    </row>
    <row r="12">
      <c r="A12" s="4" t="inlineStr">
        <is>
          <t>Revenue Recognition</t>
        </is>
      </c>
      <c r="B12" s="4" t="inlineStr">
        <is>
          <t>Revenue Recognition – The disaggregation of revenues by business segment for the three months ended March 31, 2025 is as follows: Three Months Ended March 31, 2025 Theatres Hotels/Resorts Corporate Total Theatre admissions $ 40,931 $ — $ — $ 40,931 Rooms — 19,275 — 19,275 Theatre concessions 38,000 — — 38,000 Food and beverage — 17,829 — 17,829 Other revenues (1) 7,591 15,196 87 22,874 Revenue before cost reimbursements 86,522 52,300 87 138,909 Cost reimbursements 835 9,022 — 9,857 Total revenues $ 87,357 $ 61,322 $ 87 $ 148,766 (1) Included in other revenues is an immaterial amount related to rental income that is not considered revenue from contracts with customers. The disaggregation of revenues by business segment for the three months ended March 28, 2024 is as follows: Three Months Ended March 28, 2024 Theatres Hotels/Resorts Corporate Total Theatre admissions $ 40,596 $ — $ — $ 40,596 Rooms — 18,213 — 18,213 Theatre concessions 34,695 — — 34,695 Food and beverage — 16,163 — 16,163 Other revenues (1) 5,979 13,643 80 19,702 Revenue before cost reimbursements 81,270 48,019 80 129,369 Cost reimbursements — 9,178 — 9,178 Total revenues $ 81,270 $ 57,197 $ 80 $ 138,547 (1) Included in other revenues is an immaterial amount related to rental income that is not considered revenue from contracts with customers. The Company had deferred revenue from contracts with customers of $41,239 and $36,353 as of March 31, 2025 and December 26, 2024, respectively. The Company had no contract assets as of March 31, 2025 and December 26, 2024. During the three months ended March 31, 2025, the Company recognized revenue of $7,449 that was included in deferred revenues as of December 26, 2024. During the three months ended March 28, 2024, the Company recognized revenue of $7,548 that was included in deferred revenues as of December 28, 2023. The majority of the Company’s deferred revenue relates to non-redeemed gift cards, advanced ticket sales and the Company’s loyalty program. As of March 31, 2025, the amount of transaction price allocated to the remaining performance obligations under the Company’s advanced ticket sales was $1,911 and is reflected in the Company’s consolidated balance sheet as part of deferred revenues, which is included in other accrued liabilities. As of March 31, 2025, the amount of transaction price allocated to the remaining performance obligations related to the amount of Theatres non-redeemed gift cards was $14,104 and is reflected in the Company’s consolidated balance sheet as part of deferred revenues. The Company recognizes revenue as the tickets and gift cards are redeemed, which is expected to occur within the next two years. As of March 31, 2025, the amount of transaction price allocated to the remaining performance obligations related to the amount of Hotels and Resorts non-redeemed gift cards was $4,439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row r="13">
      <c r="A13" s="4" t="inlineStr">
        <is>
          <t>New Accounting Pronouncements</t>
        </is>
      </c>
      <c r="B13" s="4" t="inlineStr">
        <is>
          <t>New Accounting Pronouncements - In December 2023, the Financial Accounting Standards Board (FASB) issued Accounting Standards Update (ASU) No. 2023-09, Income Taxes (Topic 740: Improvements to Income Tax Disclosures (ASU No. 2023-09 ). ASU No. 2023-09 requires on an annual basis specific category disclosures in the rate reconciliation, additional information for reconciling items that meet a quantitative threshold within the rate reconciliation, and additional disclosures related to income taxes paid. ASU No. 2023-09 is effective for the Company in fiscal 2025 and must be applied prospectively with retrospective application permitted. The Company is evaluating the impact that ASU No. 2023-09 will have on its consolidated financial statement disclosures. On November 4, 2024, the FASB issued ASU No. 2024-03, Disaggregation of Income Statement Expenses (DISE), which requires disaggregated disclosure of income statement expenses for public business entities. ASU No. 2024-03 does not change the expense captions an entity presents on the face of the income statement; rather, it requires disaggregation of certain expense captions into specified categories in disclosures within the footnotes to the financial statements. ASU No. 2024-03 is effective for the Company in fiscal 2027. The Company is evaluating the effect the guidance will have on its consolidated financial statement disclosures. In fiscal 2024, the Company adopted ASU No. 2023-07, Segment Reporting (Topic 280): Improvements to Reportable Segment Disclosures (ASU No. 2023-07) , which requires disclosure of incremental segment information on an annual and interim basis. The annual requirements of ASU No. 2023-07 were included in the Company’s fiscal 2024 Annual Report Business Segment footnote (Note 13) and the interim requirements of ASU No. 2023-07 are included in Note 7 of this quarterly report. The adoption of the new standard did not have a material effect on the Company’s consolidated financial statements.</t>
        </is>
      </c>
    </row>
    <row r="14">
      <c r="A14" s="4" t="inlineStr">
        <is>
          <t>Leases</t>
        </is>
      </c>
      <c r="B14" s="4" t="inlineStr">
        <is>
          <t>The Company determines if an arrangement is a lease at inception. The Company evaluates each lease for classification as either a finance lease or an operating lease according to Accounting Standards Codification No. 842, Leases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3 Months Ended</t>
        </is>
      </c>
    </row>
    <row r="2">
      <c r="B2" s="2" t="inlineStr">
        <is>
          <t>Mar. 31, 2025</t>
        </is>
      </c>
    </row>
    <row r="3">
      <c r="A3" s="3" t="inlineStr">
        <is>
          <t>Accounting Policies [Abstract]</t>
        </is>
      </c>
      <c r="B3" s="4" t="inlineStr">
        <is>
          <t xml:space="preserve"> </t>
        </is>
      </c>
    </row>
    <row r="4">
      <c r="A4" s="4" t="inlineStr">
        <is>
          <t>Schedule of Earnings (Loss) Per Share</t>
        </is>
      </c>
      <c r="B4" s="4" t="inlineStr">
        <is>
          <t xml:space="preserve">The following table illustrates the computation of Common Stock basic and diluted net earnings (loss) per share, provides a reconciliation of the number of weighted-average basic and diluted shares outstanding, when applicable, and provides the weighted-average number of anti-dilutive shares excluded from the computation of diluted weighted-average shares outstanding: Three Months Ended March 31, 2025 March 28, 2024 Net loss per share - basic: Common Stock $ (0.54) $ (0.38) Class B Common Stock $ (0.50) $ (0.34) Net loss per share - diluted: Common Stock $ (0.54) $ (0.38) Class B Common Stock $ (0.50) $ (0.34) Numerator: Net loss $ (16,816) $ (11,866) Denominator (in thousands): Denominator for basic EPS 31,596 31,892 Effect of dilutive employee stock options — — Effect of restricted stock units — — Effect of convertible senior notes — — Diluted weighted-average shares outstanding 31,596 31,892 Weighted-average number of anti-dilutive shares excluded from denominator (in thousands): Employee stock options 1,765 2,974 Restricted stock units 64 50 Performance stock units 189 143 Convertible senior notes — 9,331 Total 2,019 12,498 </t>
        </is>
      </c>
    </row>
    <row r="5">
      <c r="A5" s="4" t="inlineStr">
        <is>
          <t>Schedule of Stockholders Equity</t>
        </is>
      </c>
      <c r="B5" s="4" t="inlineStr">
        <is>
          <t xml:space="preserve">Activity impacting total shareholders’ equity for the three months ended March 31, 2025 and March 28, 2024 was as follows: Common Class B Capital Retained Accumulated Treasury Total Shareholders’ BALANCES AT DECEMBER 26, 2024 $ 25,237 $ 6,985 $ 177,172 $ 265,028 $ (181) $ (9,375) $ 464,866 Cash dividends: $0.064 per share Class B Common Stock — — — (447) — — (447) $0.07 per share Common Stock — — — (1,733) — — (1,733) Exercise of stock options — — 1 — — 7 8 Purchase of treasury stock — — — — — (7,642) (7,642) Reissuance of treasury stock — — 1 — — 13 14 Issuance of non-vested stock 132 — (208) — — 76 — Shared-based compensation — — 3,545 — — — 3,545 Comprehensive loss — — — (16,816) (4) — (16,820) BALANCES AT MARCH 31, 2025 $ 25,369 $ 6,985 $ 180,511 $ 246,032 $ (185) $ (16,921) $ 441,791 Common Class B Capital Retained Accumulated Treasury Total Shareholders’ BALANCES AT DECEMBER 28, 2023 $ 24,692 $ 7,078 $ 160,642 $ 281,599 $ (1,336) $ (1,503) $ 471,172 Cash dividends: $0.064 per share Class B Common Stock — — — (449) — — (449) $0.07 per share Common Stock — — — (1,760) — — (1,760) Purchase of treasury stock — — — — — (301) (301) Reissuance of treasury stock — — (3) — — 23 20 Issuance of non-vested stock 452 — (515) — — 63 — Shared-based compensation — — 2,514 — — — 2,514 Conversions of Class B Common Stock 93 (93) — — — — — Comprehensive loss — — — (11,866) (12) — (11,878) BALANCES AT MARCH 28, 2024 $ 25,237 $ 6,985 $ 162,638 $ 267,524 $ (1,348) $ (1,718) $ 459,318 </t>
        </is>
      </c>
    </row>
    <row r="6">
      <c r="A6" s="4" t="inlineStr">
        <is>
          <t>Schedule of Accumulated Other Comprehensive Income (Loss)</t>
        </is>
      </c>
      <c r="B6" s="4" t="inlineStr">
        <is>
          <t>Accumulated other comprehensive loss presented in the accompanying consolidated balance sheets consists of the following, all presented net of tax: March 31, December 26, Net unrecognized actuarial loss for pension obligation $ (185) $ (181) $ (185) $ (181)</t>
        </is>
      </c>
    </row>
    <row r="7">
      <c r="A7" s="4" t="inlineStr">
        <is>
          <t>Schedule of Defined Benefit Plan</t>
        </is>
      </c>
      <c r="B7" s="4" t="inlineStr">
        <is>
          <t xml:space="preserve">The components of the net periodic pension cost of the Company’s unfunded nonqualified, defined-benefit plan are as follows: Three Months Ended March 31, 2025 March 28, 2024 Service cost $ 50 $ 62 Interest cost 464 444 Net amortization of prior service cost and actuarial loss (6) (16) Net periodic pension cost $ 508 $ 490 </t>
        </is>
      </c>
    </row>
    <row r="8">
      <c r="A8" s="4" t="inlineStr">
        <is>
          <t>Schedule of Disaggregation of Revenue</t>
        </is>
      </c>
      <c r="B8" s="4" t="inlineStr">
        <is>
          <t>The disaggregation of revenues by business segment for the three months ended March 31, 2025 is as follows: Three Months Ended March 31, 2025 Theatres Hotels/Resorts Corporate Total Theatre admissions $ 40,931 $ — $ — $ 40,931 Rooms — 19,275 — 19,275 Theatre concessions 38,000 — — 38,000 Food and beverage — 17,829 — 17,829 Other revenues (1) 7,591 15,196 87 22,874 Revenue before cost reimbursements 86,522 52,300 87 138,909 Cost reimbursements 835 9,022 — 9,857 Total revenues $ 87,357 $ 61,322 $ 87 $ 148,766 (1) Included in other revenues is an immaterial amount related to rental income that is not considered revenue from contracts with customers. The disaggregation of revenues by business segment for the three months ended March 28, 2024 is as follows: Three Months Ended March 28, 2024 Theatres Hotels/Resorts Corporate Total Theatre admissions $ 40,596 $ — $ — $ 40,596 Rooms — 18,213 — 18,213 Theatre concessions 34,695 — — 34,695 Food and beverage — 16,163 — 16,163 Other revenues (1) 5,979 13,643 80 19,702 Revenue before cost reimbursements 81,270 48,019 80 129,369 Cost reimbursements — 9,178 — 9,178 Total revenues $ 81,270 $ 57,197 $ 80 $ 138,547 (1) Included in other revenues is an immaterial amount related to rental income that is not considered revenue from contracts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and short-term borrowings</t>
        </is>
      </c>
      <c r="B4" s="4" t="inlineStr">
        <is>
          <t xml:space="preserve">Long-term debt is summarized as follows: March 31, 2025 December 26, 2024 Senior notes $ 160,000 $ 160,000 Revolving credit agreement 40,000 — Other debt 84 392 Total debt 200,084 160,392 Debt issuance costs (1,182) (1,252) Total debt, net of debt issuance costs 198,902 159,140 Less current maturities, net of issuance costs 9,840 10,133 Long-term debt $ 189,062 $ 149,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26, 2024</t>
        </is>
      </c>
    </row>
    <row r="2">
      <c r="A2" s="3" t="inlineStr">
        <is>
          <t>Current assets:</t>
        </is>
      </c>
      <c r="B2" s="4" t="inlineStr">
        <is>
          <t xml:space="preserve"> </t>
        </is>
      </c>
      <c r="C2" s="4" t="inlineStr">
        <is>
          <t xml:space="preserve"> </t>
        </is>
      </c>
    </row>
    <row r="3">
      <c r="A3" s="4" t="inlineStr">
        <is>
          <t>Cash and cash equivalents</t>
        </is>
      </c>
      <c r="B3" s="6" t="n">
        <v>11865</v>
      </c>
      <c r="C3" s="6" t="n">
        <v>40841</v>
      </c>
    </row>
    <row r="4">
      <c r="A4" s="4" t="inlineStr">
        <is>
          <t>Restricted cash</t>
        </is>
      </c>
      <c r="B4" s="5" t="n">
        <v>3858</v>
      </c>
      <c r="C4" s="5" t="n">
        <v>3738</v>
      </c>
    </row>
    <row r="5">
      <c r="A5" s="4" t="inlineStr">
        <is>
          <t>Accounts receivable, net of reserves of $285 and $141, respectively</t>
        </is>
      </c>
      <c r="B5" s="5" t="n">
        <v>18253</v>
      </c>
      <c r="C5" s="5" t="n">
        <v>21457</v>
      </c>
    </row>
    <row r="6">
      <c r="A6" s="4" t="inlineStr">
        <is>
          <t>Assets held for sale</t>
        </is>
      </c>
      <c r="B6" s="5" t="n">
        <v>0</v>
      </c>
      <c r="C6" s="5" t="n">
        <v>1199</v>
      </c>
    </row>
    <row r="7">
      <c r="A7" s="4" t="inlineStr">
        <is>
          <t>Other current assets</t>
        </is>
      </c>
      <c r="B7" s="5" t="n">
        <v>25792</v>
      </c>
      <c r="C7" s="5" t="n">
        <v>24915</v>
      </c>
    </row>
    <row r="8">
      <c r="A8" s="4" t="inlineStr">
        <is>
          <t>Total current assets</t>
        </is>
      </c>
      <c r="B8" s="5" t="n">
        <v>59768</v>
      </c>
      <c r="C8" s="5" t="n">
        <v>92150</v>
      </c>
    </row>
    <row r="9">
      <c r="A9" s="3" t="inlineStr">
        <is>
          <t>Property and equipment:</t>
        </is>
      </c>
      <c r="B9" s="4" t="inlineStr">
        <is>
          <t xml:space="preserve"> </t>
        </is>
      </c>
      <c r="C9" s="4" t="inlineStr">
        <is>
          <t xml:space="preserve"> </t>
        </is>
      </c>
    </row>
    <row r="10">
      <c r="A10" s="4" t="inlineStr">
        <is>
          <t>Land and improvements</t>
        </is>
      </c>
      <c r="B10" s="5" t="n">
        <v>135115</v>
      </c>
      <c r="C10" s="5" t="n">
        <v>129991</v>
      </c>
    </row>
    <row r="11">
      <c r="A11" s="4" t="inlineStr">
        <is>
          <t>Buildings and improvements</t>
        </is>
      </c>
      <c r="B11" s="5" t="n">
        <v>737387</v>
      </c>
      <c r="C11" s="5" t="n">
        <v>736408</v>
      </c>
    </row>
    <row r="12">
      <c r="A12" s="4" t="inlineStr">
        <is>
          <t>Leasehold improvements</t>
        </is>
      </c>
      <c r="B12" s="5" t="n">
        <v>163589</v>
      </c>
      <c r="C12" s="5" t="n">
        <v>166149</v>
      </c>
    </row>
    <row r="13">
      <c r="A13" s="4" t="inlineStr">
        <is>
          <t>Furniture, fixtures and equipment</t>
        </is>
      </c>
      <c r="B13" s="5" t="n">
        <v>425816</v>
      </c>
      <c r="C13" s="5" t="n">
        <v>424807</v>
      </c>
    </row>
    <row r="14">
      <c r="A14" s="4" t="inlineStr">
        <is>
          <t>Finance lease right-of-use assets</t>
        </is>
      </c>
      <c r="B14" s="5" t="n">
        <v>29176</v>
      </c>
      <c r="C14" s="5" t="n">
        <v>29061</v>
      </c>
    </row>
    <row r="15">
      <c r="A15" s="4" t="inlineStr">
        <is>
          <t>Construction in progress</t>
        </is>
      </c>
      <c r="B15" s="5" t="n">
        <v>31539</v>
      </c>
      <c r="C15" s="5" t="n">
        <v>15590</v>
      </c>
    </row>
    <row r="16">
      <c r="A16" s="4" t="inlineStr">
        <is>
          <t>Total property and equipment</t>
        </is>
      </c>
      <c r="B16" s="5" t="n">
        <v>1522622</v>
      </c>
      <c r="C16" s="5" t="n">
        <v>1502006</v>
      </c>
    </row>
    <row r="17">
      <c r="A17" s="4" t="inlineStr">
        <is>
          <t>Less accumulated depreciation and amortization</t>
        </is>
      </c>
      <c r="B17" s="5" t="n">
        <v>829502</v>
      </c>
      <c r="C17" s="5" t="n">
        <v>816272</v>
      </c>
    </row>
    <row r="18">
      <c r="A18" s="4" t="inlineStr">
        <is>
          <t>Net property and equipment</t>
        </is>
      </c>
      <c r="B18" s="5" t="n">
        <v>693120</v>
      </c>
      <c r="C18" s="5" t="n">
        <v>685734</v>
      </c>
    </row>
    <row r="19">
      <c r="A19" s="4" t="inlineStr">
        <is>
          <t>Operating lease right-of-use assets</t>
        </is>
      </c>
      <c r="B19" s="5" t="n">
        <v>156443</v>
      </c>
      <c r="C19" s="5" t="n">
        <v>159194</v>
      </c>
    </row>
    <row r="20">
      <c r="A20" s="3" t="inlineStr">
        <is>
          <t>Other assets:</t>
        </is>
      </c>
      <c r="B20" s="4" t="inlineStr">
        <is>
          <t xml:space="preserve"> </t>
        </is>
      </c>
      <c r="C20" s="4" t="inlineStr">
        <is>
          <t xml:space="preserve"> </t>
        </is>
      </c>
    </row>
    <row r="21">
      <c r="A21" s="4" t="inlineStr">
        <is>
          <t>Investments in joint ventures</t>
        </is>
      </c>
      <c r="B21" s="5" t="n">
        <v>4528</v>
      </c>
      <c r="C21" s="5" t="n">
        <v>5166</v>
      </c>
    </row>
    <row r="22">
      <c r="A22" s="4" t="inlineStr">
        <is>
          <t>Goodwill</t>
        </is>
      </c>
      <c r="B22" s="5" t="n">
        <v>74996</v>
      </c>
      <c r="C22" s="5" t="n">
        <v>74996</v>
      </c>
    </row>
    <row r="23">
      <c r="A23" s="4" t="inlineStr">
        <is>
          <t>Deferred incomes taxes</t>
        </is>
      </c>
      <c r="B23" s="5" t="n">
        <v>6547</v>
      </c>
      <c r="C23" s="5" t="n">
        <v>3956</v>
      </c>
    </row>
    <row r="24">
      <c r="A24" s="4" t="inlineStr">
        <is>
          <t>Other</t>
        </is>
      </c>
      <c r="B24" s="5" t="n">
        <v>22555</v>
      </c>
      <c r="C24" s="5" t="n">
        <v>23332</v>
      </c>
    </row>
    <row r="25">
      <c r="A25" s="4" t="inlineStr">
        <is>
          <t>Total other assets</t>
        </is>
      </c>
      <c r="B25" s="5" t="n">
        <v>108626</v>
      </c>
      <c r="C25" s="5" t="n">
        <v>107450</v>
      </c>
    </row>
    <row r="26">
      <c r="A26" s="4" t="inlineStr">
        <is>
          <t>TOTAL ASSETS</t>
        </is>
      </c>
      <c r="B26" s="5" t="n">
        <v>1017957</v>
      </c>
      <c r="C26" s="5" t="n">
        <v>1044528</v>
      </c>
    </row>
    <row r="27">
      <c r="A27" s="3" t="inlineStr">
        <is>
          <t>Current liabilities:</t>
        </is>
      </c>
      <c r="B27" s="4" t="inlineStr">
        <is>
          <t xml:space="preserve"> </t>
        </is>
      </c>
      <c r="C27" s="4" t="inlineStr">
        <is>
          <t xml:space="preserve"> </t>
        </is>
      </c>
    </row>
    <row r="28">
      <c r="A28" s="4" t="inlineStr">
        <is>
          <t>Accounts payable</t>
        </is>
      </c>
      <c r="B28" s="5" t="n">
        <v>25947</v>
      </c>
      <c r="C28" s="5" t="n">
        <v>50690</v>
      </c>
    </row>
    <row r="29">
      <c r="A29" s="4" t="inlineStr">
        <is>
          <t>Income taxes</t>
        </is>
      </c>
      <c r="B29" s="5" t="n">
        <v>810</v>
      </c>
      <c r="C29" s="5" t="n">
        <v>0</v>
      </c>
    </row>
    <row r="30">
      <c r="A30" s="4" t="inlineStr">
        <is>
          <t>Taxes other than income taxes</t>
        </is>
      </c>
      <c r="B30" s="5" t="n">
        <v>15662</v>
      </c>
      <c r="C30" s="5" t="n">
        <v>18696</v>
      </c>
    </row>
    <row r="31">
      <c r="A31" s="4" t="inlineStr">
        <is>
          <t>Accrued compensation</t>
        </is>
      </c>
      <c r="B31" s="5" t="n">
        <v>14827</v>
      </c>
      <c r="C31" s="5" t="n">
        <v>24976</v>
      </c>
    </row>
    <row r="32">
      <c r="A32" s="4" t="inlineStr">
        <is>
          <t>Other accrued liabilities</t>
        </is>
      </c>
      <c r="B32" s="5" t="n">
        <v>57220</v>
      </c>
      <c r="C32" s="5" t="n">
        <v>53830</v>
      </c>
    </row>
    <row r="33">
      <c r="A33" s="4" t="inlineStr">
        <is>
          <t>Current portion of finance lease obligations</t>
        </is>
      </c>
      <c r="B33" s="5" t="n">
        <v>2639</v>
      </c>
      <c r="C33" s="5" t="n">
        <v>2591</v>
      </c>
    </row>
    <row r="34">
      <c r="A34" s="4" t="inlineStr">
        <is>
          <t>Current portion of operating lease obligations</t>
        </is>
      </c>
      <c r="B34" s="5" t="n">
        <v>15867</v>
      </c>
      <c r="C34" s="5" t="n">
        <v>15765</v>
      </c>
    </row>
    <row r="35">
      <c r="A35" s="4" t="inlineStr">
        <is>
          <t>Current maturities of long-term debt</t>
        </is>
      </c>
      <c r="B35" s="5" t="n">
        <v>9840</v>
      </c>
      <c r="C35" s="5" t="n">
        <v>10133</v>
      </c>
    </row>
    <row r="36">
      <c r="A36" s="4" t="inlineStr">
        <is>
          <t>Total current liabilities</t>
        </is>
      </c>
      <c r="B36" s="5" t="n">
        <v>142812</v>
      </c>
      <c r="C36" s="5" t="n">
        <v>176681</v>
      </c>
    </row>
    <row r="37">
      <c r="A37" s="4" t="inlineStr">
        <is>
          <t>Finance lease obligations</t>
        </is>
      </c>
      <c r="B37" s="5" t="n">
        <v>9797</v>
      </c>
      <c r="C37" s="5" t="n">
        <v>10360</v>
      </c>
    </row>
    <row r="38">
      <c r="A38" s="4" t="inlineStr">
        <is>
          <t>Operating lease obligations</t>
        </is>
      </c>
      <c r="B38" s="5" t="n">
        <v>161226</v>
      </c>
      <c r="C38" s="5" t="n">
        <v>164776</v>
      </c>
    </row>
    <row r="39">
      <c r="A39" s="4" t="inlineStr">
        <is>
          <t>Long-term debt</t>
        </is>
      </c>
      <c r="B39" s="5" t="n">
        <v>189062</v>
      </c>
      <c r="C39" s="5" t="n">
        <v>149007</v>
      </c>
    </row>
    <row r="40">
      <c r="A40" s="4" t="inlineStr">
        <is>
          <t>Deferred income taxes</t>
        </is>
      </c>
      <c r="B40" s="5" t="n">
        <v>26944</v>
      </c>
      <c r="C40" s="5" t="n">
        <v>32619</v>
      </c>
    </row>
    <row r="41">
      <c r="A41" s="4" t="inlineStr">
        <is>
          <t>Other long-term obligations</t>
        </is>
      </c>
      <c r="B41" s="5" t="n">
        <v>46325</v>
      </c>
      <c r="C41" s="5" t="n">
        <v>46219</v>
      </c>
    </row>
    <row r="42">
      <c r="A42" s="3" t="inlineStr">
        <is>
          <t>Shareholders’ Equity:</t>
        </is>
      </c>
      <c r="B42" s="4" t="inlineStr">
        <is>
          <t xml:space="preserve"> </t>
        </is>
      </c>
      <c r="C42" s="4" t="inlineStr">
        <is>
          <t xml:space="preserve"> </t>
        </is>
      </c>
    </row>
    <row r="43">
      <c r="A43" s="4" t="inlineStr">
        <is>
          <t>Preferred Stock, $1 par; authorized 1,000,000 shares; none issued</t>
        </is>
      </c>
      <c r="B43" s="5" t="n">
        <v>0</v>
      </c>
      <c r="C43" s="5" t="n">
        <v>0</v>
      </c>
    </row>
    <row r="44">
      <c r="A44" s="4" t="inlineStr">
        <is>
          <t>Capital in excess of par</t>
        </is>
      </c>
      <c r="B44" s="5" t="n">
        <v>180511</v>
      </c>
      <c r="C44" s="5" t="n">
        <v>177172</v>
      </c>
    </row>
    <row r="45">
      <c r="A45" s="4" t="inlineStr">
        <is>
          <t>Retained earnings</t>
        </is>
      </c>
      <c r="B45" s="5" t="n">
        <v>246032</v>
      </c>
      <c r="C45" s="5" t="n">
        <v>265028</v>
      </c>
    </row>
    <row r="46">
      <c r="A46" s="4" t="inlineStr">
        <is>
          <t>Accumulated other comprehensive loss</t>
        </is>
      </c>
      <c r="B46" s="5" t="n">
        <v>-185</v>
      </c>
      <c r="C46" s="5" t="n">
        <v>-181</v>
      </c>
    </row>
    <row r="47">
      <c r="A47" s="4" t="inlineStr">
        <is>
          <t>Stockholders' equity before treasury stock</t>
        </is>
      </c>
      <c r="B47" s="5" t="n">
        <v>458712</v>
      </c>
      <c r="C47" s="5" t="n">
        <v>474241</v>
      </c>
    </row>
    <row r="48">
      <c r="A48" s="4" t="inlineStr">
        <is>
          <t>Less cost of Common Stock in treasury (1,056,092 shares at March 31, 2025 and 604,914 shares at December 26, 2024)</t>
        </is>
      </c>
      <c r="B48" s="5" t="n">
        <v>-16921</v>
      </c>
      <c r="C48" s="5" t="n">
        <v>-9375</v>
      </c>
    </row>
    <row r="49">
      <c r="A49" s="4" t="inlineStr">
        <is>
          <t>Total shareholders’ equity</t>
        </is>
      </c>
      <c r="B49" s="5" t="n">
        <v>441791</v>
      </c>
      <c r="C49" s="5" t="n">
        <v>464866</v>
      </c>
    </row>
    <row r="50">
      <c r="A50" s="4" t="inlineStr">
        <is>
          <t>TOTAL LIABILITIES AND SHAREHOLDERS’ EQUITY</t>
        </is>
      </c>
      <c r="B50" s="5" t="n">
        <v>1017957</v>
      </c>
      <c r="C50" s="5" t="n">
        <v>1044528</v>
      </c>
    </row>
    <row r="51">
      <c r="A51" s="4" t="inlineStr">
        <is>
          <t>Common Stock</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Common Stock</t>
        </is>
      </c>
      <c r="B53" s="5" t="n">
        <v>25369</v>
      </c>
      <c r="C53" s="5" t="n">
        <v>25237</v>
      </c>
    </row>
    <row r="54">
      <c r="A54" s="4" t="inlineStr">
        <is>
          <t>Class B Common Stock</t>
        </is>
      </c>
      <c r="B54" s="4" t="inlineStr">
        <is>
          <t xml:space="preserve"> </t>
        </is>
      </c>
      <c r="C54" s="4" t="inlineStr">
        <is>
          <t xml:space="preserve"> </t>
        </is>
      </c>
    </row>
    <row r="55">
      <c r="A55" s="3" t="inlineStr">
        <is>
          <t>Shareholders’ Equity:</t>
        </is>
      </c>
      <c r="B55" s="4" t="inlineStr">
        <is>
          <t xml:space="preserve"> </t>
        </is>
      </c>
      <c r="C55" s="4" t="inlineStr">
        <is>
          <t xml:space="preserve"> </t>
        </is>
      </c>
    </row>
    <row r="56">
      <c r="A56" s="4" t="inlineStr">
        <is>
          <t>Common Stock</t>
        </is>
      </c>
      <c r="B56" s="6" t="n">
        <v>6985</v>
      </c>
      <c r="C56" s="6" t="n">
        <v>6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otal lease cost consists of the following: Three Months Ended Lease Cost Classification March 31, 2025 March 28, 2024 Finance lease costs: Amortization of finance lease assets Depreciation and amortization $ 550 $ 615 Interest on lease liabilities Interest expense 150 175 $ 700 $ 790 Operating lease costs: Operating lease costs Rent expense $ 5,769 $ 5,985 Variable lease cost Rent expense 403 312 Short-term lease cost Rent expense 45 50 $ 6,217 $ 6,347 </t>
        </is>
      </c>
    </row>
    <row r="5">
      <c r="A5" s="4" t="inlineStr">
        <is>
          <t>Schedule of Other Information Related to Leases</t>
        </is>
      </c>
      <c r="B5" s="4" t="inlineStr">
        <is>
          <t xml:space="preserve">Additional information related to leases is as follows: Three Months Ended Other Information March 31, 2025 March 28, 2024 Cash paid for amounts included in the measurement of lease liabilities: Financing cash flows from finance leases $ 640 $ 601 Operating cash flows from finance leases 150 175 Operating cash flows from operating leases 6,445 6,282 Right of use assets obtained in exchange for new lease obligations: Finance lease liabilities 125 — Operating lease liabilities 1,261 — March 31, 2025 December 26, 2024 Finance leases: Property and equipment – gross $ 29,176 $ 29,061 Accumulated depreciation and amortization (19,618) (19,078) Property and equipment - net $ 9,558 $ 9,983 </t>
        </is>
      </c>
    </row>
    <row r="6">
      <c r="A6" s="4" t="inlineStr">
        <is>
          <t>Schedule of Lease Term and Discount Rate</t>
        </is>
      </c>
      <c r="B6" s="4" t="inlineStr">
        <is>
          <t>Remaining lease terms and discount rates are as follows: Lease Term and Discount Rate March 31, 2025 December 26, 2024 Weighted-average remaining lease terms: Finance leases 6 years 6 years Operating leases 11 years 11 years Weighted-average discount rates: Finance leases 4.68 % 4.69 % Operating leases 4.81 % 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Activity</t>
        </is>
      </c>
      <c r="B4" s="4" t="inlineStr">
        <is>
          <t>A summary of the Company’s stock option, restricted stock, RSU and PSU activity follows, with PSUs reflected at the target achievement percentage until the completion of the performance period (shares in thousands). Stock Options Restricted Stock &amp; RSUs PSUs Options Weighted-Average Exercise Price Shares / Units Weighted-Average Fair Value Units Weighted-Average Fair Value December 26, 2024 2,884 $ 23.22 714 $ 15.49 139 $ 14.84 Granted (1) — — 166 21.86 101 21.86 Exercised (2) (1) 15.57 — — — — Vested (3) — — (74) 16.89 — — Forfeited (13) 23.10 (1) 14.84 (1) 14.84 March 31, 2025 2,870 $ 23.22 805 $ 16.68 239 $ 17.79 (1) 135,038 awards were granted under the new Marcus Corporation Omnibus Incentive Plan that is subject to approval by the holders of Common Shares at the 2025 annual meeting of shareholders on May 7, 2025. (2) Exercise activity only applicable to stock options. (3) Vesting activity not applicable to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ollowing is a summary of business segment information for the three months ended March 31, 2025 and March 28, 2024: Theatres Hotels/Resorts Total Fiscal 2025 Total Revenues $ 87,357 $ 61,322 $ 148,679 Less: Costs and expenses Theatre operations 49,670 — 49,670 Rooms — 9,906 9,906 Theatre concessions 17,451 — 17,451 Food and beverage — 14,629 14,629 Advertising and marketing 1,144 4,064 5,208 Administrative 5,925 11,262 17,187 Depreciation and amortization 10,706 6,736 17,442 Rent 5,652 461 6,113 Property taxes 2,891 1,471 4,362 Reimbursed costs 834 9,023 9,857 Other segment items (1) (635) 9,814 9,179 Total costs and expenses 93,638 67,366 161,004 Operating loss $ (6,281) $ (6,044) $ (12,325) Investment income 74 Interest expense (2,822) Other income (expense), net (444) Equity losses from unconsolidated joint ventures, net (570) Corporate items (2) (8,087) Net loss before income taxes $ (24,174) Theatres Hotels/ Corporate Items (2) Total Additional Disclosures Share-based compensation $ 496 $ 322 $ 2,727 $ 3,545 Assets 628,135 320,929 68,893 1,017,957 Capital expenditures 4,359 15,903 2,743 23,005 Theatres Hotels/Resorts Total Fiscal 2024 Total Revenues $ 81,270 $ 57,197 $ 138,467 Less: Costs and expenses Theatre operations 44,985 — 44,985 Rooms — 9,411 9,411 Theatre concessions 14,886 — 14,886 Food and beverage — 13,863 13,863 Advertising and marketing 1,081 4,175 5,256 Administrative 5,870 9,991 15,861 Depreciation and amortization 11,033 4,864 15,897 Rent 5,779 467 6,246 Property taxes 2,436 1,457 3,893 Reimbursed costs — 9,178 9,178 Other segment items (1) 939 8,953 9,892 Total costs and expenses 87,009 62,359 149,368 Operating loss $ (5,739) $ (5,162) $ (10,901) Investment income 692 Interest expense (2,534) Other income (expense), net (341) Equity losses from unconsolidated joint ventures, net (387) Corporate items (2) (5,764) Net loss before income taxes $ (19,235) Theatres Hotels/ Corporate Items (2) Total Additional Disclosures Share-based compensation $ 440 $ 282 $ 1,792 $ 2,514 Assets 674,718 288,180 55,237 1,018,135 Capital expenditures 2,827 12,345 268 15,440 (1) Other segment items includes losses or gains on disposition of property, equipment and other assets, preopening expenses, and other operating expenses. (2)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Corporate assets primarily include cash and cash equivalents, furniture, fixtures and equipment, investments and land held for develo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 Narrative (Details) - USD ($)</t>
        </is>
      </c>
      <c r="B1" s="2" t="inlineStr">
        <is>
          <t>3 Months Ended</t>
        </is>
      </c>
    </row>
    <row r="2">
      <c r="B2" s="2" t="inlineStr">
        <is>
          <t>Mar. 31, 2025</t>
        </is>
      </c>
      <c r="C2" s="2" t="inlineStr">
        <is>
          <t>Mar. 28, 2024</t>
        </is>
      </c>
      <c r="D2" s="2" t="inlineStr">
        <is>
          <t>Dec. 26,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preciation</t>
        </is>
      </c>
      <c r="B4" s="6" t="n">
        <v>17831000</v>
      </c>
      <c r="C4" s="6" t="n">
        <v>16014000</v>
      </c>
      <c r="D4" s="4" t="inlineStr">
        <is>
          <t xml:space="preserve"> </t>
        </is>
      </c>
    </row>
    <row r="5">
      <c r="A5" s="4" t="inlineStr">
        <is>
          <t>Goodwill, impairment loss</t>
        </is>
      </c>
      <c r="B5" s="5" t="n">
        <v>0</v>
      </c>
      <c r="C5" s="5" t="n">
        <v>0</v>
      </c>
      <c r="D5" s="4" t="inlineStr">
        <is>
          <t xml:space="preserve"> </t>
        </is>
      </c>
    </row>
    <row r="6">
      <c r="A6" s="4" t="inlineStr">
        <is>
          <t>Cash and cash equivalents</t>
        </is>
      </c>
      <c r="B6" s="5" t="n">
        <v>11865000</v>
      </c>
      <c r="C6" s="4" t="inlineStr">
        <is>
          <t xml:space="preserve"> </t>
        </is>
      </c>
      <c r="D6" s="6" t="n">
        <v>40841000</v>
      </c>
    </row>
    <row r="7">
      <c r="A7" s="4" t="inlineStr">
        <is>
          <t>Senior notes</t>
        </is>
      </c>
      <c r="B7" s="5" t="n">
        <v>160000000</v>
      </c>
      <c r="C7" s="4" t="inlineStr">
        <is>
          <t xml:space="preserve"> </t>
        </is>
      </c>
      <c r="D7" s="5" t="n">
        <v>160000000</v>
      </c>
    </row>
    <row r="8">
      <c r="A8" s="4" t="inlineStr">
        <is>
          <t>Deferred revenue</t>
        </is>
      </c>
      <c r="B8" s="5" t="n">
        <v>41239000</v>
      </c>
      <c r="C8" s="4" t="inlineStr">
        <is>
          <t xml:space="preserve"> </t>
        </is>
      </c>
      <c r="D8" s="5" t="n">
        <v>36353000</v>
      </c>
    </row>
    <row r="9">
      <c r="A9" s="4" t="inlineStr">
        <is>
          <t>Contract assets</t>
        </is>
      </c>
      <c r="B9" s="5" t="n">
        <v>0</v>
      </c>
      <c r="C9" s="4" t="inlineStr">
        <is>
          <t xml:space="preserve"> </t>
        </is>
      </c>
      <c r="D9" s="5" t="n">
        <v>0</v>
      </c>
    </row>
    <row r="10">
      <c r="A10" s="4" t="inlineStr">
        <is>
          <t>Deferred revenue, revenue recognized</t>
        </is>
      </c>
      <c r="B10" s="6" t="n">
        <v>7449000</v>
      </c>
      <c r="C10" s="6" t="n">
        <v>7548000</v>
      </c>
      <c r="D10" s="4" t="inlineStr">
        <is>
          <t xml:space="preserve"> </t>
        </is>
      </c>
    </row>
    <row r="11">
      <c r="A11" s="4" t="inlineStr">
        <is>
          <t>Expected period for revenue from non-redeemed gift cards</t>
        </is>
      </c>
      <c r="B11" s="4" t="inlineStr">
        <is>
          <t>2 years</t>
        </is>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ercentage of cash dividends</t>
        </is>
      </c>
      <c r="B14" s="9" t="n">
        <v>1.1</v>
      </c>
      <c r="C14" s="4" t="inlineStr">
        <is>
          <t xml:space="preserve"> </t>
        </is>
      </c>
      <c r="D14" s="4" t="inlineStr">
        <is>
          <t xml:space="preserve"> </t>
        </is>
      </c>
    </row>
    <row r="15">
      <c r="A15" s="4" t="inlineStr">
        <is>
          <t>Advanced Sale Of Ticket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Remaining performance obligation, amount</t>
        </is>
      </c>
      <c r="B17" s="6" t="n">
        <v>1911000</v>
      </c>
      <c r="C17" s="4" t="inlineStr">
        <is>
          <t xml:space="preserve"> </t>
        </is>
      </c>
      <c r="D17" s="4" t="inlineStr">
        <is>
          <t xml:space="preserve"> </t>
        </is>
      </c>
    </row>
    <row r="18">
      <c r="A18" s="4" t="inlineStr">
        <is>
          <t>Expected period for redeemed revenue from advanced tickets and gift cards sales occurred</t>
        </is>
      </c>
      <c r="B18" s="4" t="inlineStr">
        <is>
          <t>2 years</t>
        </is>
      </c>
      <c r="C18" s="4" t="inlineStr">
        <is>
          <t xml:space="preserve"> </t>
        </is>
      </c>
      <c r="D18" s="4" t="inlineStr">
        <is>
          <t xml:space="preserve"> </t>
        </is>
      </c>
    </row>
    <row r="19">
      <c r="A19" s="4" t="inlineStr">
        <is>
          <t>Theatres | Operating Segment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Remaining performance obligation related to gift cards</t>
        </is>
      </c>
      <c r="B21" s="6" t="n">
        <v>14104000</v>
      </c>
      <c r="C21" s="4" t="inlineStr">
        <is>
          <t xml:space="preserve"> </t>
        </is>
      </c>
      <c r="D21" s="4" t="inlineStr">
        <is>
          <t xml:space="preserve"> </t>
        </is>
      </c>
    </row>
    <row r="22">
      <c r="A22" s="4" t="inlineStr">
        <is>
          <t>Hotels/Resorts | Operating Segment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Remaining performance obligation related to hotels gift cards</t>
        </is>
      </c>
      <c r="B24" s="5" t="n">
        <v>4439000</v>
      </c>
      <c r="C24" s="4" t="inlineStr">
        <is>
          <t xml:space="preserve"> </t>
        </is>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Trading securities, fair value</t>
        </is>
      </c>
      <c r="B27" s="5" t="n">
        <v>7968000</v>
      </c>
      <c r="C27" s="4" t="inlineStr">
        <is>
          <t xml:space="preserve"> </t>
        </is>
      </c>
      <c r="D27" s="5" t="n">
        <v>8142000</v>
      </c>
    </row>
    <row r="28">
      <c r="A28" s="4" t="inlineStr">
        <is>
          <t>Level 1 | Money Market Fund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ash and cash equivalents</t>
        </is>
      </c>
      <c r="B30" s="5" t="n">
        <v>0</v>
      </c>
      <c r="C30" s="4" t="inlineStr">
        <is>
          <t xml:space="preserve"> </t>
        </is>
      </c>
      <c r="D30" s="5" t="n">
        <v>19002000</v>
      </c>
    </row>
    <row r="31">
      <c r="A31" s="4" t="inlineStr">
        <is>
          <t>Level 2</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Senior notes</t>
        </is>
      </c>
      <c r="B33" s="5" t="n">
        <v>158609000</v>
      </c>
      <c r="C33" s="4" t="inlineStr">
        <is>
          <t xml:space="preserve"> </t>
        </is>
      </c>
      <c r="D33" s="4" t="inlineStr">
        <is>
          <t xml:space="preserve"> </t>
        </is>
      </c>
    </row>
    <row r="34">
      <c r="A34" s="4" t="inlineStr">
        <is>
          <t>Level 2 | Recurring</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Fair value, asset (liability)</t>
        </is>
      </c>
      <c r="B36" s="5" t="n">
        <v>0</v>
      </c>
      <c r="C36" s="4" t="inlineStr">
        <is>
          <t xml:space="preserve"> </t>
        </is>
      </c>
      <c r="D36" s="5" t="n">
        <v>0</v>
      </c>
    </row>
    <row r="37">
      <c r="A37" s="4" t="inlineStr">
        <is>
          <t>Level 3 | Recurring</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Fair value, asset (liability)</t>
        </is>
      </c>
      <c r="B39" s="6" t="n">
        <v>0</v>
      </c>
      <c r="C39" s="4" t="inlineStr">
        <is>
          <t xml:space="preserve"> </t>
        </is>
      </c>
      <c r="D39" s="6" t="n">
        <v>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Earnings (Loss) Per Share (Details) - USD ($) $ / shares in Units, shares in Thousands, $ in Thousands</t>
        </is>
      </c>
      <c r="B1" s="2" t="inlineStr">
        <is>
          <t>3 Months Ended</t>
        </is>
      </c>
    </row>
    <row r="2">
      <c r="B2" s="2" t="inlineStr">
        <is>
          <t>Mar. 31, 2025</t>
        </is>
      </c>
      <c r="C2" s="2" t="inlineStr">
        <is>
          <t>Mar. 28, 2024</t>
        </is>
      </c>
    </row>
    <row r="3">
      <c r="A3" s="3" t="inlineStr">
        <is>
          <t>Numerator:</t>
        </is>
      </c>
      <c r="B3" s="4" t="inlineStr">
        <is>
          <t xml:space="preserve"> </t>
        </is>
      </c>
      <c r="C3" s="4" t="inlineStr">
        <is>
          <t xml:space="preserve"> </t>
        </is>
      </c>
    </row>
    <row r="4">
      <c r="A4" s="4" t="inlineStr">
        <is>
          <t>Net loss</t>
        </is>
      </c>
      <c r="B4" s="6" t="n">
        <v>-16816</v>
      </c>
      <c r="C4" s="6" t="n">
        <v>-11866</v>
      </c>
    </row>
    <row r="5">
      <c r="A5" s="3" t="inlineStr">
        <is>
          <t>Denominator</t>
        </is>
      </c>
      <c r="B5" s="4" t="inlineStr">
        <is>
          <t xml:space="preserve"> </t>
        </is>
      </c>
      <c r="C5" s="4" t="inlineStr">
        <is>
          <t xml:space="preserve"> </t>
        </is>
      </c>
    </row>
    <row r="6">
      <c r="A6" s="4" t="inlineStr">
        <is>
          <t>Denominator for basic EPS (in shares)</t>
        </is>
      </c>
      <c r="B6" s="5" t="n">
        <v>31596</v>
      </c>
      <c r="C6" s="5" t="n">
        <v>31892</v>
      </c>
    </row>
    <row r="7">
      <c r="A7" s="4" t="inlineStr">
        <is>
          <t>Effect of dilutive employee stock options (in shares)</t>
        </is>
      </c>
      <c r="B7" s="5" t="n">
        <v>0</v>
      </c>
      <c r="C7" s="5" t="n">
        <v>0</v>
      </c>
    </row>
    <row r="8">
      <c r="A8" s="4" t="inlineStr">
        <is>
          <t>Effect of restricted stock units (in shares)</t>
        </is>
      </c>
      <c r="B8" s="5" t="n">
        <v>0</v>
      </c>
      <c r="C8" s="5" t="n">
        <v>0</v>
      </c>
    </row>
    <row r="9">
      <c r="A9" s="4" t="inlineStr">
        <is>
          <t>Effect of convertible senior notes (in shares)</t>
        </is>
      </c>
      <c r="B9" s="5" t="n">
        <v>0</v>
      </c>
      <c r="C9" s="5" t="n">
        <v>0</v>
      </c>
    </row>
    <row r="10">
      <c r="A10" s="4" t="inlineStr">
        <is>
          <t>Diluted weighted-average shares outstanding (in shares)</t>
        </is>
      </c>
      <c r="B10" s="5" t="n">
        <v>31596</v>
      </c>
      <c r="C10" s="5" t="n">
        <v>31892</v>
      </c>
    </row>
    <row r="11">
      <c r="A11" s="3" t="inlineStr">
        <is>
          <t>Weighted-average number of anti-dilutive shares excluded from denominator (in thousands):</t>
        </is>
      </c>
      <c r="B11" s="4" t="inlineStr">
        <is>
          <t xml:space="preserve"> </t>
        </is>
      </c>
      <c r="C11" s="4" t="inlineStr">
        <is>
          <t xml:space="preserve"> </t>
        </is>
      </c>
    </row>
    <row r="12">
      <c r="A12" s="4" t="inlineStr">
        <is>
          <t>Antidilutive securities excluded from computation of earnings per share (in shares)</t>
        </is>
      </c>
      <c r="B12" s="5" t="n">
        <v>2019</v>
      </c>
      <c r="C12" s="5" t="n">
        <v>12498</v>
      </c>
    </row>
    <row r="13">
      <c r="A13" s="4" t="inlineStr">
        <is>
          <t>Employee stock options</t>
        </is>
      </c>
      <c r="B13" s="4" t="inlineStr">
        <is>
          <t xml:space="preserve"> </t>
        </is>
      </c>
      <c r="C13" s="4" t="inlineStr">
        <is>
          <t xml:space="preserve"> </t>
        </is>
      </c>
    </row>
    <row r="14">
      <c r="A14" s="3" t="inlineStr">
        <is>
          <t>Weighted-average number of anti-dilutive shares excluded from denominator (in thousands):</t>
        </is>
      </c>
      <c r="B14" s="4" t="inlineStr">
        <is>
          <t xml:space="preserve"> </t>
        </is>
      </c>
      <c r="C14" s="4" t="inlineStr">
        <is>
          <t xml:space="preserve"> </t>
        </is>
      </c>
    </row>
    <row r="15">
      <c r="A15" s="4" t="inlineStr">
        <is>
          <t>Antidilutive securities excluded from computation of earnings per share (in shares)</t>
        </is>
      </c>
      <c r="B15" s="5" t="n">
        <v>1765</v>
      </c>
      <c r="C15" s="5" t="n">
        <v>2974</v>
      </c>
    </row>
    <row r="16">
      <c r="A16" s="4" t="inlineStr">
        <is>
          <t>Restricted stock units</t>
        </is>
      </c>
      <c r="B16" s="4" t="inlineStr">
        <is>
          <t xml:space="preserve"> </t>
        </is>
      </c>
      <c r="C16" s="4" t="inlineStr">
        <is>
          <t xml:space="preserve"> </t>
        </is>
      </c>
    </row>
    <row r="17">
      <c r="A17" s="3" t="inlineStr">
        <is>
          <t>Weighted-average number of anti-dilutive shares excluded from denominator (in thousands):</t>
        </is>
      </c>
      <c r="B17" s="4" t="inlineStr">
        <is>
          <t xml:space="preserve"> </t>
        </is>
      </c>
      <c r="C17" s="4" t="inlineStr">
        <is>
          <t xml:space="preserve"> </t>
        </is>
      </c>
    </row>
    <row r="18">
      <c r="A18" s="4" t="inlineStr">
        <is>
          <t>Antidilutive securities excluded from computation of earnings per share (in shares)</t>
        </is>
      </c>
      <c r="B18" s="5" t="n">
        <v>64</v>
      </c>
      <c r="C18" s="5" t="n">
        <v>50</v>
      </c>
    </row>
    <row r="19">
      <c r="A19" s="4" t="inlineStr">
        <is>
          <t>Performance stock units</t>
        </is>
      </c>
      <c r="B19" s="4" t="inlineStr">
        <is>
          <t xml:space="preserve"> </t>
        </is>
      </c>
      <c r="C19" s="4" t="inlineStr">
        <is>
          <t xml:space="preserve"> </t>
        </is>
      </c>
    </row>
    <row r="20">
      <c r="A20" s="3" t="inlineStr">
        <is>
          <t>Weighted-average number of anti-dilutive shares excluded from denominator (in thousands):</t>
        </is>
      </c>
      <c r="B20" s="4" t="inlineStr">
        <is>
          <t xml:space="preserve"> </t>
        </is>
      </c>
      <c r="C20" s="4" t="inlineStr">
        <is>
          <t xml:space="preserve"> </t>
        </is>
      </c>
    </row>
    <row r="21">
      <c r="A21" s="4" t="inlineStr">
        <is>
          <t>Antidilutive securities excluded from computation of earnings per share (in shares)</t>
        </is>
      </c>
      <c r="B21" s="5" t="n">
        <v>189</v>
      </c>
      <c r="C21" s="5" t="n">
        <v>143</v>
      </c>
    </row>
    <row r="22">
      <c r="A22" s="4" t="inlineStr">
        <is>
          <t>Convertible senior notes</t>
        </is>
      </c>
      <c r="B22" s="4" t="inlineStr">
        <is>
          <t xml:space="preserve"> </t>
        </is>
      </c>
      <c r="C22" s="4" t="inlineStr">
        <is>
          <t xml:space="preserve"> </t>
        </is>
      </c>
    </row>
    <row r="23">
      <c r="A23" s="3" t="inlineStr">
        <is>
          <t>Weighted-average number of anti-dilutive shares excluded from denominator (in thousands):</t>
        </is>
      </c>
      <c r="B23" s="4" t="inlineStr">
        <is>
          <t xml:space="preserve"> </t>
        </is>
      </c>
      <c r="C23" s="4" t="inlineStr">
        <is>
          <t xml:space="preserve"> </t>
        </is>
      </c>
    </row>
    <row r="24">
      <c r="A24" s="4" t="inlineStr">
        <is>
          <t>Antidilutive securities excluded from computation of earnings per share (in shares)</t>
        </is>
      </c>
      <c r="B24" s="5" t="n">
        <v>0</v>
      </c>
      <c r="C24" s="5" t="n">
        <v>9331</v>
      </c>
    </row>
    <row r="25">
      <c r="A25" s="4" t="inlineStr">
        <is>
          <t>Common Stock</t>
        </is>
      </c>
      <c r="B25" s="4" t="inlineStr">
        <is>
          <t xml:space="preserve"> </t>
        </is>
      </c>
      <c r="C25" s="4" t="inlineStr">
        <is>
          <t xml:space="preserve"> </t>
        </is>
      </c>
    </row>
    <row r="26">
      <c r="A26" s="3" t="inlineStr">
        <is>
          <t>Net loss per share - basic:</t>
        </is>
      </c>
      <c r="B26" s="4" t="inlineStr">
        <is>
          <t xml:space="preserve"> </t>
        </is>
      </c>
      <c r="C26" s="4" t="inlineStr">
        <is>
          <t xml:space="preserve"> </t>
        </is>
      </c>
    </row>
    <row r="27">
      <c r="A27" s="4" t="inlineStr">
        <is>
          <t>Net loss per share - basic (in dollars per share)</t>
        </is>
      </c>
      <c r="B27" s="7" t="n">
        <v>-0.54</v>
      </c>
      <c r="C27" s="7" t="n">
        <v>-0.38</v>
      </c>
    </row>
    <row r="28">
      <c r="A28" s="3" t="inlineStr">
        <is>
          <t>Net loss per share - diluted:</t>
        </is>
      </c>
      <c r="B28" s="4" t="inlineStr">
        <is>
          <t xml:space="preserve"> </t>
        </is>
      </c>
      <c r="C28" s="4" t="inlineStr">
        <is>
          <t xml:space="preserve"> </t>
        </is>
      </c>
    </row>
    <row r="29">
      <c r="A29" s="4" t="inlineStr">
        <is>
          <t>Net loss per share - diluted (in dollars per share)</t>
        </is>
      </c>
      <c r="B29" s="8" t="n">
        <v>-0.54</v>
      </c>
      <c r="C29" s="8" t="n">
        <v>-0.38</v>
      </c>
    </row>
    <row r="30">
      <c r="A30" s="4" t="inlineStr">
        <is>
          <t>Class B Common Stock</t>
        </is>
      </c>
      <c r="B30" s="4" t="inlineStr">
        <is>
          <t xml:space="preserve"> </t>
        </is>
      </c>
      <c r="C30" s="4" t="inlineStr">
        <is>
          <t xml:space="preserve"> </t>
        </is>
      </c>
    </row>
    <row r="31">
      <c r="A31" s="3" t="inlineStr">
        <is>
          <t>Net loss per share - basic:</t>
        </is>
      </c>
      <c r="B31" s="4" t="inlineStr">
        <is>
          <t xml:space="preserve"> </t>
        </is>
      </c>
      <c r="C31" s="4" t="inlineStr">
        <is>
          <t xml:space="preserve"> </t>
        </is>
      </c>
    </row>
    <row r="32">
      <c r="A32" s="4" t="inlineStr">
        <is>
          <t>Net loss per share - basic (in dollars per share)</t>
        </is>
      </c>
      <c r="B32" s="8" t="n">
        <v>-0.5</v>
      </c>
      <c r="C32" s="8" t="n">
        <v>-0.34</v>
      </c>
    </row>
    <row r="33">
      <c r="A33" s="3" t="inlineStr">
        <is>
          <t>Net loss per share - diluted:</t>
        </is>
      </c>
      <c r="B33" s="4" t="inlineStr">
        <is>
          <t xml:space="preserve"> </t>
        </is>
      </c>
      <c r="C33" s="4" t="inlineStr">
        <is>
          <t xml:space="preserve"> </t>
        </is>
      </c>
    </row>
    <row r="34">
      <c r="A34" s="4" t="inlineStr">
        <is>
          <t>Net loss per share - diluted (in dollars per share)</t>
        </is>
      </c>
      <c r="B34" s="7" t="n">
        <v>-0.5</v>
      </c>
      <c r="C34" s="7" t="n">
        <v>-0.3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Shareholders' Equity (Details) - USD ($) $ / shares in Units, $ in Thousands</t>
        </is>
      </c>
      <c r="B1" s="2" t="inlineStr">
        <is>
          <t>3 Months Ended</t>
        </is>
      </c>
    </row>
    <row r="2">
      <c r="B2" s="2" t="inlineStr">
        <is>
          <t>Mar. 31, 2025</t>
        </is>
      </c>
      <c r="C2" s="2" t="inlineStr">
        <is>
          <t>Mar. 28, 2024</t>
        </is>
      </c>
    </row>
    <row r="3">
      <c r="A3" s="3" t="inlineStr">
        <is>
          <t>Increase (Decrease) in Stockholders' Equity [Roll Forward]</t>
        </is>
      </c>
      <c r="B3" s="4" t="inlineStr">
        <is>
          <t xml:space="preserve"> </t>
        </is>
      </c>
      <c r="C3" s="4" t="inlineStr">
        <is>
          <t xml:space="preserve"> </t>
        </is>
      </c>
    </row>
    <row r="4">
      <c r="A4" s="4" t="inlineStr">
        <is>
          <t>Cash dividends:</t>
        </is>
      </c>
      <c r="B4" s="6" t="n">
        <v>-1733</v>
      </c>
      <c r="C4" s="4" t="inlineStr">
        <is>
          <t xml:space="preserve"> </t>
        </is>
      </c>
    </row>
    <row r="5">
      <c r="A5" s="4" t="inlineStr">
        <is>
          <t>Exercise of stock options</t>
        </is>
      </c>
      <c r="B5" s="5" t="n">
        <v>8</v>
      </c>
      <c r="C5" s="4" t="inlineStr">
        <is>
          <t xml:space="preserve"> </t>
        </is>
      </c>
    </row>
    <row r="6">
      <c r="A6" s="4" t="inlineStr">
        <is>
          <t>Purchase of treasury stock</t>
        </is>
      </c>
      <c r="B6" s="5" t="n">
        <v>-7642</v>
      </c>
      <c r="C6" s="4" t="inlineStr">
        <is>
          <t xml:space="preserve"> </t>
        </is>
      </c>
    </row>
    <row r="7">
      <c r="A7" s="4" t="inlineStr">
        <is>
          <t>Reissuance of treasury stock</t>
        </is>
      </c>
      <c r="B7" s="5" t="n">
        <v>14</v>
      </c>
      <c r="C7" s="4" t="inlineStr">
        <is>
          <t xml:space="preserve"> </t>
        </is>
      </c>
    </row>
    <row r="8">
      <c r="A8" s="4" t="inlineStr">
        <is>
          <t>Issuance of non-vested stock</t>
        </is>
      </c>
      <c r="B8" s="5" t="n">
        <v>0</v>
      </c>
      <c r="C8" s="4" t="inlineStr">
        <is>
          <t xml:space="preserve"> </t>
        </is>
      </c>
    </row>
    <row r="9">
      <c r="A9" s="4" t="inlineStr">
        <is>
          <t>Shared-based compensation</t>
        </is>
      </c>
      <c r="B9" s="5" t="n">
        <v>3545</v>
      </c>
      <c r="C9" s="4" t="inlineStr">
        <is>
          <t xml:space="preserve"> </t>
        </is>
      </c>
    </row>
    <row r="10">
      <c r="A10" s="4" t="inlineStr">
        <is>
          <t>Comprehensive loss</t>
        </is>
      </c>
      <c r="B10" s="5" t="n">
        <v>-16820</v>
      </c>
      <c r="C10" s="6" t="n">
        <v>-11878</v>
      </c>
    </row>
    <row r="11">
      <c r="A11" s="4" t="inlineStr">
        <is>
          <t>Total Shareholders’ Equity</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t>
        </is>
      </c>
      <c r="B13" s="5" t="n">
        <v>464866</v>
      </c>
      <c r="C13" s="5" t="n">
        <v>471172</v>
      </c>
    </row>
    <row r="14">
      <c r="A14" s="4" t="inlineStr">
        <is>
          <t>Cash dividends:</t>
        </is>
      </c>
      <c r="B14" s="4" t="inlineStr">
        <is>
          <t xml:space="preserve"> </t>
        </is>
      </c>
      <c r="C14" s="5" t="n">
        <v>-1760</v>
      </c>
    </row>
    <row r="15">
      <c r="A15" s="4" t="inlineStr">
        <is>
          <t>Purchase of treasury stock</t>
        </is>
      </c>
      <c r="B15" s="4" t="inlineStr">
        <is>
          <t xml:space="preserve"> </t>
        </is>
      </c>
      <c r="C15" s="5" t="n">
        <v>-301</v>
      </c>
    </row>
    <row r="16">
      <c r="A16" s="4" t="inlineStr">
        <is>
          <t>Reissuance of treasury stock</t>
        </is>
      </c>
      <c r="B16" s="4" t="inlineStr">
        <is>
          <t xml:space="preserve"> </t>
        </is>
      </c>
      <c r="C16" s="5" t="n">
        <v>20</v>
      </c>
    </row>
    <row r="17">
      <c r="A17" s="4" t="inlineStr">
        <is>
          <t>Issuance of non-vested stock</t>
        </is>
      </c>
      <c r="B17" s="4" t="inlineStr">
        <is>
          <t xml:space="preserve"> </t>
        </is>
      </c>
      <c r="C17" s="5" t="n">
        <v>0</v>
      </c>
    </row>
    <row r="18">
      <c r="A18" s="4" t="inlineStr">
        <is>
          <t>Shared-based compensation</t>
        </is>
      </c>
      <c r="B18" s="4" t="inlineStr">
        <is>
          <t xml:space="preserve"> </t>
        </is>
      </c>
      <c r="C18" s="5" t="n">
        <v>2514</v>
      </c>
    </row>
    <row r="19">
      <c r="A19" s="4" t="inlineStr">
        <is>
          <t>Conversions of Class B Common Stock</t>
        </is>
      </c>
      <c r="B19" s="4" t="inlineStr">
        <is>
          <t xml:space="preserve"> </t>
        </is>
      </c>
      <c r="C19" s="5" t="n">
        <v>0</v>
      </c>
    </row>
    <row r="20">
      <c r="A20" s="4" t="inlineStr">
        <is>
          <t>Comprehensive loss</t>
        </is>
      </c>
      <c r="B20" s="4" t="inlineStr">
        <is>
          <t xml:space="preserve"> </t>
        </is>
      </c>
      <c r="C20" s="5" t="n">
        <v>-11878</v>
      </c>
    </row>
    <row r="21">
      <c r="A21" s="4" t="inlineStr">
        <is>
          <t>Ending balance</t>
        </is>
      </c>
      <c r="B21" s="5" t="n">
        <v>441791</v>
      </c>
      <c r="C21" s="5" t="n">
        <v>459318</v>
      </c>
    </row>
    <row r="22">
      <c r="A22" s="4" t="inlineStr">
        <is>
          <t>Common Stock</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5" t="n">
        <v>25237</v>
      </c>
      <c r="C24" s="5" t="n">
        <v>24692</v>
      </c>
    </row>
    <row r="25">
      <c r="A25" s="4" t="inlineStr">
        <is>
          <t>Issuance of non-vested stock</t>
        </is>
      </c>
      <c r="B25" s="5" t="n">
        <v>132</v>
      </c>
      <c r="C25" s="5" t="n">
        <v>452</v>
      </c>
    </row>
    <row r="26">
      <c r="A26" s="4" t="inlineStr">
        <is>
          <t>Conversions of Class B Common Stock</t>
        </is>
      </c>
      <c r="B26" s="4" t="inlineStr">
        <is>
          <t xml:space="preserve"> </t>
        </is>
      </c>
      <c r="C26" s="5" t="n">
        <v>93</v>
      </c>
    </row>
    <row r="27">
      <c r="A27" s="4" t="inlineStr">
        <is>
          <t>Ending balance</t>
        </is>
      </c>
      <c r="B27" s="5" t="n">
        <v>25369</v>
      </c>
      <c r="C27" s="5" t="n">
        <v>25237</v>
      </c>
    </row>
    <row r="28">
      <c r="A28" s="4" t="inlineStr">
        <is>
          <t>Capital in Excess of Par</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177172</v>
      </c>
      <c r="C30" s="5" t="n">
        <v>160642</v>
      </c>
    </row>
    <row r="31">
      <c r="A31" s="4" t="inlineStr">
        <is>
          <t>Exercise of stock options</t>
        </is>
      </c>
      <c r="B31" s="5" t="n">
        <v>1</v>
      </c>
      <c r="C31" s="4" t="inlineStr">
        <is>
          <t xml:space="preserve"> </t>
        </is>
      </c>
    </row>
    <row r="32">
      <c r="A32" s="4" t="inlineStr">
        <is>
          <t>Reissuance of treasury stock</t>
        </is>
      </c>
      <c r="B32" s="5" t="n">
        <v>1</v>
      </c>
      <c r="C32" s="5" t="n">
        <v>-3</v>
      </c>
    </row>
    <row r="33">
      <c r="A33" s="4" t="inlineStr">
        <is>
          <t>Issuance of non-vested stock</t>
        </is>
      </c>
      <c r="B33" s="5" t="n">
        <v>-208</v>
      </c>
      <c r="C33" s="5" t="n">
        <v>-515</v>
      </c>
    </row>
    <row r="34">
      <c r="A34" s="4" t="inlineStr">
        <is>
          <t>Shared-based compensation</t>
        </is>
      </c>
      <c r="B34" s="5" t="n">
        <v>3545</v>
      </c>
      <c r="C34" s="5" t="n">
        <v>2514</v>
      </c>
    </row>
    <row r="35">
      <c r="A35" s="4" t="inlineStr">
        <is>
          <t>Ending balance</t>
        </is>
      </c>
      <c r="B35" s="5" t="n">
        <v>180511</v>
      </c>
      <c r="C35" s="5" t="n">
        <v>162638</v>
      </c>
    </row>
    <row r="36">
      <c r="A36" s="4" t="inlineStr">
        <is>
          <t>Retained Earning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265028</v>
      </c>
      <c r="C38" s="5" t="n">
        <v>281599</v>
      </c>
    </row>
    <row r="39">
      <c r="A39" s="4" t="inlineStr">
        <is>
          <t>Cash dividends:</t>
        </is>
      </c>
      <c r="B39" s="5" t="n">
        <v>-1733</v>
      </c>
      <c r="C39" s="5" t="n">
        <v>-1760</v>
      </c>
    </row>
    <row r="40">
      <c r="A40" s="4" t="inlineStr">
        <is>
          <t>Comprehensive loss</t>
        </is>
      </c>
      <c r="B40" s="5" t="n">
        <v>-16816</v>
      </c>
      <c r="C40" s="5" t="n">
        <v>-11866</v>
      </c>
    </row>
    <row r="41">
      <c r="A41" s="4" t="inlineStr">
        <is>
          <t>Ending balance</t>
        </is>
      </c>
      <c r="B41" s="5" t="n">
        <v>246032</v>
      </c>
      <c r="C41" s="5" t="n">
        <v>267524</v>
      </c>
    </row>
    <row r="42">
      <c r="A42" s="4" t="inlineStr">
        <is>
          <t>Accumulated Other Comprehensive Los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5" t="n">
        <v>-181</v>
      </c>
      <c r="C44" s="5" t="n">
        <v>-1336</v>
      </c>
    </row>
    <row r="45">
      <c r="A45" s="4" t="inlineStr">
        <is>
          <t>Comprehensive loss</t>
        </is>
      </c>
      <c r="B45" s="5" t="n">
        <v>-4</v>
      </c>
      <c r="C45" s="5" t="n">
        <v>-12</v>
      </c>
    </row>
    <row r="46">
      <c r="A46" s="4" t="inlineStr">
        <is>
          <t>Ending balance</t>
        </is>
      </c>
      <c r="B46" s="5" t="n">
        <v>-185</v>
      </c>
      <c r="C46" s="5" t="n">
        <v>-1348</v>
      </c>
    </row>
    <row r="47">
      <c r="A47" s="4" t="inlineStr">
        <is>
          <t>Treasury Stock</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Beginning balance</t>
        </is>
      </c>
      <c r="B49" s="5" t="n">
        <v>-9375</v>
      </c>
      <c r="C49" s="5" t="n">
        <v>-1503</v>
      </c>
    </row>
    <row r="50">
      <c r="A50" s="4" t="inlineStr">
        <is>
          <t>Exercise of stock options</t>
        </is>
      </c>
      <c r="B50" s="5" t="n">
        <v>7</v>
      </c>
      <c r="C50" s="4" t="inlineStr">
        <is>
          <t xml:space="preserve"> </t>
        </is>
      </c>
    </row>
    <row r="51">
      <c r="A51" s="4" t="inlineStr">
        <is>
          <t>Purchase of treasury stock</t>
        </is>
      </c>
      <c r="B51" s="5" t="n">
        <v>-7642</v>
      </c>
      <c r="C51" s="5" t="n">
        <v>-301</v>
      </c>
    </row>
    <row r="52">
      <c r="A52" s="4" t="inlineStr">
        <is>
          <t>Reissuance of treasury stock</t>
        </is>
      </c>
      <c r="B52" s="5" t="n">
        <v>13</v>
      </c>
      <c r="C52" s="5" t="n">
        <v>23</v>
      </c>
    </row>
    <row r="53">
      <c r="A53" s="4" t="inlineStr">
        <is>
          <t>Issuance of non-vested stock</t>
        </is>
      </c>
      <c r="B53" s="5" t="n">
        <v>76</v>
      </c>
      <c r="C53" s="5" t="n">
        <v>63</v>
      </c>
    </row>
    <row r="54">
      <c r="A54" s="4" t="inlineStr">
        <is>
          <t>Ending balance</t>
        </is>
      </c>
      <c r="B54" s="6" t="n">
        <v>-16921</v>
      </c>
      <c r="C54" s="6" t="n">
        <v>-1718</v>
      </c>
    </row>
    <row r="55">
      <c r="A55" s="4" t="inlineStr">
        <is>
          <t>Common Stock</t>
        </is>
      </c>
      <c r="B55" s="4" t="inlineStr">
        <is>
          <t xml:space="preserve"> </t>
        </is>
      </c>
      <c r="C55" s="4" t="inlineStr">
        <is>
          <t xml:space="preserve"> </t>
        </is>
      </c>
    </row>
    <row r="56">
      <c r="A56" s="4" t="inlineStr">
        <is>
          <t>Common stock, dividends (in dollars per share)</t>
        </is>
      </c>
      <c r="B56" s="7" t="n">
        <v>0.07000000000000001</v>
      </c>
      <c r="C56" s="7" t="n">
        <v>0.07000000000000001</v>
      </c>
    </row>
    <row r="57">
      <c r="A57" s="4" t="inlineStr">
        <is>
          <t>Class B Common Stock</t>
        </is>
      </c>
      <c r="B57" s="4" t="inlineStr">
        <is>
          <t xml:space="preserve"> </t>
        </is>
      </c>
      <c r="C57" s="4" t="inlineStr">
        <is>
          <t xml:space="preserve"> </t>
        </is>
      </c>
    </row>
    <row r="58">
      <c r="A58" s="4" t="inlineStr">
        <is>
          <t>Common stock, dividends (in dollars per share)</t>
        </is>
      </c>
      <c r="B58" s="10" t="n">
        <v>0.064</v>
      </c>
      <c r="C58" s="10" t="n">
        <v>0.064</v>
      </c>
    </row>
    <row r="59">
      <c r="A59" s="3" t="inlineStr">
        <is>
          <t>Increase (Decrease) in Stockholders' Equity [Roll Forward]</t>
        </is>
      </c>
      <c r="B59" s="4" t="inlineStr">
        <is>
          <t xml:space="preserve"> </t>
        </is>
      </c>
      <c r="C59" s="4" t="inlineStr">
        <is>
          <t xml:space="preserve"> </t>
        </is>
      </c>
    </row>
    <row r="60">
      <c r="A60" s="4" t="inlineStr">
        <is>
          <t>Cash dividends:</t>
        </is>
      </c>
      <c r="B60" s="6" t="n">
        <v>-447</v>
      </c>
      <c r="C60" s="4" t="inlineStr">
        <is>
          <t xml:space="preserve"> </t>
        </is>
      </c>
    </row>
    <row r="61">
      <c r="A61" s="4" t="inlineStr">
        <is>
          <t>Class B Common Stock | Total Shareholders’ Equity</t>
        </is>
      </c>
      <c r="B61" s="4" t="inlineStr">
        <is>
          <t xml:space="preserve"> </t>
        </is>
      </c>
      <c r="C61" s="4" t="inlineStr">
        <is>
          <t xml:space="preserve"> </t>
        </is>
      </c>
    </row>
    <row r="62">
      <c r="A62" s="3" t="inlineStr">
        <is>
          <t>Increase (Decrease) in Stockholders' Equity [Roll Forward]</t>
        </is>
      </c>
      <c r="B62" s="4" t="inlineStr">
        <is>
          <t xml:space="preserve"> </t>
        </is>
      </c>
      <c r="C62" s="4" t="inlineStr">
        <is>
          <t xml:space="preserve"> </t>
        </is>
      </c>
    </row>
    <row r="63">
      <c r="A63" s="4" t="inlineStr">
        <is>
          <t>Cash dividends:</t>
        </is>
      </c>
      <c r="B63" s="4" t="inlineStr">
        <is>
          <t xml:space="preserve"> </t>
        </is>
      </c>
      <c r="C63" s="6" t="n">
        <v>-449</v>
      </c>
    </row>
    <row r="64">
      <c r="A64" s="4" t="inlineStr">
        <is>
          <t>Class B Common Stock | Common Stock</t>
        </is>
      </c>
      <c r="B64" s="4" t="inlineStr">
        <is>
          <t xml:space="preserve"> </t>
        </is>
      </c>
      <c r="C64" s="4" t="inlineStr">
        <is>
          <t xml:space="preserve"> </t>
        </is>
      </c>
    </row>
    <row r="65">
      <c r="A65" s="3" t="inlineStr">
        <is>
          <t>Increase (Decrease) in Stockholders' Equity [Roll Forward]</t>
        </is>
      </c>
      <c r="B65" s="4" t="inlineStr">
        <is>
          <t xml:space="preserve"> </t>
        </is>
      </c>
      <c r="C65" s="4" t="inlineStr">
        <is>
          <t xml:space="preserve"> </t>
        </is>
      </c>
    </row>
    <row r="66">
      <c r="A66" s="4" t="inlineStr">
        <is>
          <t>Beginning balance</t>
        </is>
      </c>
      <c r="B66" s="5" t="n">
        <v>6985</v>
      </c>
      <c r="C66" s="5" t="n">
        <v>7078</v>
      </c>
    </row>
    <row r="67">
      <c r="A67" s="4" t="inlineStr">
        <is>
          <t>Conversions of Class B Common Stock</t>
        </is>
      </c>
      <c r="B67" s="4" t="inlineStr">
        <is>
          <t xml:space="preserve"> </t>
        </is>
      </c>
      <c r="C67" s="5" t="n">
        <v>-93</v>
      </c>
    </row>
    <row r="68">
      <c r="A68" s="4" t="inlineStr">
        <is>
          <t>Ending balance</t>
        </is>
      </c>
      <c r="B68" s="5" t="n">
        <v>6985</v>
      </c>
      <c r="C68" s="5" t="n">
        <v>6985</v>
      </c>
    </row>
    <row r="69">
      <c r="A69" s="4" t="inlineStr">
        <is>
          <t>Class B Common Stock | Retained Earnings</t>
        </is>
      </c>
      <c r="B69" s="4" t="inlineStr">
        <is>
          <t xml:space="preserve"> </t>
        </is>
      </c>
      <c r="C69" s="4" t="inlineStr">
        <is>
          <t xml:space="preserve"> </t>
        </is>
      </c>
    </row>
    <row r="70">
      <c r="A70" s="3" t="inlineStr">
        <is>
          <t>Increase (Decrease) in Stockholders' Equity [Roll Forward]</t>
        </is>
      </c>
      <c r="B70" s="4" t="inlineStr">
        <is>
          <t xml:space="preserve"> </t>
        </is>
      </c>
      <c r="C70" s="4" t="inlineStr">
        <is>
          <t xml:space="preserve"> </t>
        </is>
      </c>
    </row>
    <row r="71">
      <c r="A71" s="4" t="inlineStr">
        <is>
          <t>Cash dividends:</t>
        </is>
      </c>
      <c r="B71" s="6" t="n">
        <v>-447</v>
      </c>
      <c r="C71" s="6" t="n">
        <v>-44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Accumulated Other Comprehensive Loss (Details) - USD ($) $ in Thousands</t>
        </is>
      </c>
      <c r="B1" s="2" t="inlineStr">
        <is>
          <t>Mar. 31, 2025</t>
        </is>
      </c>
      <c r="C1" s="2" t="inlineStr">
        <is>
          <t>Dec. 26, 2024</t>
        </is>
      </c>
    </row>
    <row r="2">
      <c r="A2" s="3" t="inlineStr">
        <is>
          <t>Accounting Policies [Abstract]</t>
        </is>
      </c>
      <c r="B2" s="4" t="inlineStr">
        <is>
          <t xml:space="preserve"> </t>
        </is>
      </c>
      <c r="C2" s="4" t="inlineStr">
        <is>
          <t xml:space="preserve"> </t>
        </is>
      </c>
    </row>
    <row r="3">
      <c r="A3" s="4" t="inlineStr">
        <is>
          <t>Net unrecognized actuarial loss for pension obligation</t>
        </is>
      </c>
      <c r="B3" s="6" t="n">
        <v>185</v>
      </c>
      <c r="C3" s="6" t="n">
        <v>181</v>
      </c>
    </row>
    <row r="4">
      <c r="A4" s="4" t="inlineStr">
        <is>
          <t>Accumulated other comprehensive loss</t>
        </is>
      </c>
      <c r="B4" s="6" t="n">
        <v>-185</v>
      </c>
      <c r="C4" s="6" t="n">
        <v>-1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eneral - Schedule of Defined Benefit Plan (Details) - USD ($) $ in Thousands</t>
        </is>
      </c>
      <c r="B1" s="2" t="inlineStr">
        <is>
          <t>3 Months Ended</t>
        </is>
      </c>
    </row>
    <row r="2">
      <c r="B2" s="2" t="inlineStr">
        <is>
          <t>Mar. 31, 2025</t>
        </is>
      </c>
      <c r="C2" s="2" t="inlineStr">
        <is>
          <t>Mar. 28, 2024</t>
        </is>
      </c>
    </row>
    <row r="3">
      <c r="A3" s="3" t="inlineStr">
        <is>
          <t>Accounting Policies [Abstract]</t>
        </is>
      </c>
      <c r="B3" s="4" t="inlineStr">
        <is>
          <t xml:space="preserve"> </t>
        </is>
      </c>
      <c r="C3" s="4" t="inlineStr">
        <is>
          <t xml:space="preserve"> </t>
        </is>
      </c>
    </row>
    <row r="4">
      <c r="A4" s="4" t="inlineStr">
        <is>
          <t>Service cost</t>
        </is>
      </c>
      <c r="B4" s="6" t="n">
        <v>50</v>
      </c>
      <c r="C4" s="6" t="n">
        <v>62</v>
      </c>
    </row>
    <row r="5">
      <c r="A5" s="4" t="inlineStr">
        <is>
          <t>Interest cost</t>
        </is>
      </c>
      <c r="B5" s="5" t="n">
        <v>464</v>
      </c>
      <c r="C5" s="5" t="n">
        <v>444</v>
      </c>
    </row>
    <row r="6">
      <c r="A6" s="4" t="inlineStr">
        <is>
          <t>Net amortization of prior service cost and actuarial loss</t>
        </is>
      </c>
      <c r="B6" s="5" t="n">
        <v>-6</v>
      </c>
      <c r="C6" s="5" t="n">
        <v>-16</v>
      </c>
    </row>
    <row r="7">
      <c r="A7" s="4" t="inlineStr">
        <is>
          <t>Net periodic pension cost</t>
        </is>
      </c>
      <c r="B7" s="6" t="n">
        <v>508</v>
      </c>
      <c r="C7" s="6" t="n">
        <v>49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Disaggregation of Revenue (Details) - USD ($) $ in Thousands</t>
        </is>
      </c>
      <c r="B1" s="2" t="inlineStr">
        <is>
          <t>3 Months Ended</t>
        </is>
      </c>
    </row>
    <row r="2">
      <c r="B2" s="2" t="inlineStr">
        <is>
          <t>Mar. 31, 2025</t>
        </is>
      </c>
      <c r="C2" s="2" t="inlineStr">
        <is>
          <t>Mar. 28, 2024</t>
        </is>
      </c>
    </row>
    <row r="3">
      <c r="A3" s="3" t="inlineStr">
        <is>
          <t>Summary of Significant Accounting Policies [Line Items]</t>
        </is>
      </c>
      <c r="B3" s="4" t="inlineStr">
        <is>
          <t xml:space="preserve"> </t>
        </is>
      </c>
      <c r="C3" s="4" t="inlineStr">
        <is>
          <t xml:space="preserve"> </t>
        </is>
      </c>
    </row>
    <row r="4">
      <c r="A4" s="4" t="inlineStr">
        <is>
          <t>Revenue before cost reimbursements</t>
        </is>
      </c>
      <c r="B4" s="6" t="n">
        <v>138909</v>
      </c>
      <c r="C4" s="6" t="n">
        <v>129369</v>
      </c>
    </row>
    <row r="5">
      <c r="A5" s="4" t="inlineStr">
        <is>
          <t>Cost reimbursements</t>
        </is>
      </c>
      <c r="B5" s="5" t="n">
        <v>9857</v>
      </c>
      <c r="C5" s="5" t="n">
        <v>9178</v>
      </c>
    </row>
    <row r="6">
      <c r="A6" s="4" t="inlineStr">
        <is>
          <t>Total revenues</t>
        </is>
      </c>
      <c r="B6" s="5" t="n">
        <v>148766</v>
      </c>
      <c r="C6" s="5" t="n">
        <v>138547</v>
      </c>
    </row>
    <row r="7">
      <c r="A7" s="4" t="inlineStr">
        <is>
          <t>Theatre admissions</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Revenues</t>
        </is>
      </c>
      <c r="B9" s="5" t="n">
        <v>40931</v>
      </c>
      <c r="C9" s="5" t="n">
        <v>40596</v>
      </c>
    </row>
    <row r="10">
      <c r="A10" s="4" t="inlineStr">
        <is>
          <t>Room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venues</t>
        </is>
      </c>
      <c r="B12" s="5" t="n">
        <v>19275</v>
      </c>
      <c r="C12" s="5" t="n">
        <v>18213</v>
      </c>
    </row>
    <row r="13">
      <c r="A13" s="4" t="inlineStr">
        <is>
          <t>Theatre concession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venues</t>
        </is>
      </c>
      <c r="B15" s="5" t="n">
        <v>38000</v>
      </c>
      <c r="C15" s="5" t="n">
        <v>34695</v>
      </c>
    </row>
    <row r="16">
      <c r="A16" s="4" t="inlineStr">
        <is>
          <t>Food and beverage</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Revenues</t>
        </is>
      </c>
      <c r="B18" s="5" t="n">
        <v>17829</v>
      </c>
      <c r="C18" s="5" t="n">
        <v>16163</v>
      </c>
    </row>
    <row r="19">
      <c r="A19" s="4" t="inlineStr">
        <is>
          <t>Other revenues</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Revenues</t>
        </is>
      </c>
      <c r="B21" s="5" t="n">
        <v>22874</v>
      </c>
      <c r="C21" s="5" t="n">
        <v>19702</v>
      </c>
    </row>
    <row r="22">
      <c r="A22" s="4" t="inlineStr">
        <is>
          <t>Operating Segments</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Total revenues</t>
        </is>
      </c>
      <c r="B24" s="5" t="n">
        <v>148679</v>
      </c>
      <c r="C24" s="5" t="n">
        <v>138467</v>
      </c>
    </row>
    <row r="25">
      <c r="A25" s="4" t="inlineStr">
        <is>
          <t>Operating Segments | Theatres</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Revenue before cost reimbursements</t>
        </is>
      </c>
      <c r="B27" s="5" t="n">
        <v>86522</v>
      </c>
      <c r="C27" s="5" t="n">
        <v>81270</v>
      </c>
    </row>
    <row r="28">
      <c r="A28" s="4" t="inlineStr">
        <is>
          <t>Cost reimbursements</t>
        </is>
      </c>
      <c r="B28" s="5" t="n">
        <v>835</v>
      </c>
      <c r="C28" s="5" t="n">
        <v>0</v>
      </c>
    </row>
    <row r="29">
      <c r="A29" s="4" t="inlineStr">
        <is>
          <t>Total revenues</t>
        </is>
      </c>
      <c r="B29" s="5" t="n">
        <v>87357</v>
      </c>
      <c r="C29" s="5" t="n">
        <v>81270</v>
      </c>
    </row>
    <row r="30">
      <c r="A30" s="4" t="inlineStr">
        <is>
          <t>Operating Segments | Theatres | Theatre admissions</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Revenues</t>
        </is>
      </c>
      <c r="B32" s="5" t="n">
        <v>40931</v>
      </c>
      <c r="C32" s="5" t="n">
        <v>40596</v>
      </c>
    </row>
    <row r="33">
      <c r="A33" s="4" t="inlineStr">
        <is>
          <t>Operating Segments | Theatres | Rooms</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Revenues</t>
        </is>
      </c>
      <c r="B35" s="5" t="n">
        <v>0</v>
      </c>
      <c r="C35" s="5" t="n">
        <v>0</v>
      </c>
    </row>
    <row r="36">
      <c r="A36" s="4" t="inlineStr">
        <is>
          <t>Operating Segments | Theatres | Theatre concessions</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Revenues</t>
        </is>
      </c>
      <c r="B38" s="5" t="n">
        <v>38000</v>
      </c>
      <c r="C38" s="5" t="n">
        <v>34695</v>
      </c>
    </row>
    <row r="39">
      <c r="A39" s="4" t="inlineStr">
        <is>
          <t>Operating Segments | Theatres | Food and beverage</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Revenues</t>
        </is>
      </c>
      <c r="B41" s="5" t="n">
        <v>0</v>
      </c>
      <c r="C41" s="5" t="n">
        <v>0</v>
      </c>
    </row>
    <row r="42">
      <c r="A42" s="4" t="inlineStr">
        <is>
          <t>Operating Segments | Theatres | Other revenues</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Revenues</t>
        </is>
      </c>
      <c r="B44" s="5" t="n">
        <v>7591</v>
      </c>
      <c r="C44" s="5" t="n">
        <v>5979</v>
      </c>
    </row>
    <row r="45">
      <c r="A45" s="4" t="inlineStr">
        <is>
          <t>Operating Segments | Hotels/Resorts</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Revenue before cost reimbursements</t>
        </is>
      </c>
      <c r="B47" s="5" t="n">
        <v>52300</v>
      </c>
      <c r="C47" s="5" t="n">
        <v>48019</v>
      </c>
    </row>
    <row r="48">
      <c r="A48" s="4" t="inlineStr">
        <is>
          <t>Cost reimbursements</t>
        </is>
      </c>
      <c r="B48" s="5" t="n">
        <v>9022</v>
      </c>
      <c r="C48" s="5" t="n">
        <v>9178</v>
      </c>
    </row>
    <row r="49">
      <c r="A49" s="4" t="inlineStr">
        <is>
          <t>Total revenues</t>
        </is>
      </c>
      <c r="B49" s="5" t="n">
        <v>61322</v>
      </c>
      <c r="C49" s="5" t="n">
        <v>57197</v>
      </c>
    </row>
    <row r="50">
      <c r="A50" s="4" t="inlineStr">
        <is>
          <t>Operating Segments | Hotels/Resorts | Theatre admissions</t>
        </is>
      </c>
      <c r="B50" s="4" t="inlineStr">
        <is>
          <t xml:space="preserve"> </t>
        </is>
      </c>
      <c r="C50" s="4" t="inlineStr">
        <is>
          <t xml:space="preserve"> </t>
        </is>
      </c>
    </row>
    <row r="51">
      <c r="A51" s="3" t="inlineStr">
        <is>
          <t>Summary of Significant Accounting Policies [Line Items]</t>
        </is>
      </c>
      <c r="B51" s="4" t="inlineStr">
        <is>
          <t xml:space="preserve"> </t>
        </is>
      </c>
      <c r="C51" s="4" t="inlineStr">
        <is>
          <t xml:space="preserve"> </t>
        </is>
      </c>
    </row>
    <row r="52">
      <c r="A52" s="4" t="inlineStr">
        <is>
          <t>Revenues</t>
        </is>
      </c>
      <c r="B52" s="5" t="n">
        <v>0</v>
      </c>
      <c r="C52" s="5" t="n">
        <v>0</v>
      </c>
    </row>
    <row r="53">
      <c r="A53" s="4" t="inlineStr">
        <is>
          <t>Operating Segments | Hotels/Resorts | Rooms</t>
        </is>
      </c>
      <c r="B53" s="4" t="inlineStr">
        <is>
          <t xml:space="preserve"> </t>
        </is>
      </c>
      <c r="C53" s="4" t="inlineStr">
        <is>
          <t xml:space="preserve"> </t>
        </is>
      </c>
    </row>
    <row r="54">
      <c r="A54" s="3" t="inlineStr">
        <is>
          <t>Summary of Significant Accounting Policies [Line Items]</t>
        </is>
      </c>
      <c r="B54" s="4" t="inlineStr">
        <is>
          <t xml:space="preserve"> </t>
        </is>
      </c>
      <c r="C54" s="4" t="inlineStr">
        <is>
          <t xml:space="preserve"> </t>
        </is>
      </c>
    </row>
    <row r="55">
      <c r="A55" s="4" t="inlineStr">
        <is>
          <t>Revenues</t>
        </is>
      </c>
      <c r="B55" s="5" t="n">
        <v>19275</v>
      </c>
      <c r="C55" s="5" t="n">
        <v>18213</v>
      </c>
    </row>
    <row r="56">
      <c r="A56" s="4" t="inlineStr">
        <is>
          <t>Operating Segments | Hotels/Resorts | Theatre concessions</t>
        </is>
      </c>
      <c r="B56" s="4" t="inlineStr">
        <is>
          <t xml:space="preserve"> </t>
        </is>
      </c>
      <c r="C56" s="4" t="inlineStr">
        <is>
          <t xml:space="preserve"> </t>
        </is>
      </c>
    </row>
    <row r="57">
      <c r="A57" s="3" t="inlineStr">
        <is>
          <t>Summary of Significant Accounting Policies [Line Items]</t>
        </is>
      </c>
      <c r="B57" s="4" t="inlineStr">
        <is>
          <t xml:space="preserve"> </t>
        </is>
      </c>
      <c r="C57" s="4" t="inlineStr">
        <is>
          <t xml:space="preserve"> </t>
        </is>
      </c>
    </row>
    <row r="58">
      <c r="A58" s="4" t="inlineStr">
        <is>
          <t>Revenues</t>
        </is>
      </c>
      <c r="B58" s="5" t="n">
        <v>0</v>
      </c>
      <c r="C58" s="5" t="n">
        <v>0</v>
      </c>
    </row>
    <row r="59">
      <c r="A59" s="4" t="inlineStr">
        <is>
          <t>Operating Segments | Hotels/Resorts | Food and beverage</t>
        </is>
      </c>
      <c r="B59" s="4" t="inlineStr">
        <is>
          <t xml:space="preserve"> </t>
        </is>
      </c>
      <c r="C59" s="4" t="inlineStr">
        <is>
          <t xml:space="preserve"> </t>
        </is>
      </c>
    </row>
    <row r="60">
      <c r="A60" s="3" t="inlineStr">
        <is>
          <t>Summary of Significant Accounting Policies [Line Items]</t>
        </is>
      </c>
      <c r="B60" s="4" t="inlineStr">
        <is>
          <t xml:space="preserve"> </t>
        </is>
      </c>
      <c r="C60" s="4" t="inlineStr">
        <is>
          <t xml:space="preserve"> </t>
        </is>
      </c>
    </row>
    <row r="61">
      <c r="A61" s="4" t="inlineStr">
        <is>
          <t>Revenues</t>
        </is>
      </c>
      <c r="B61" s="5" t="n">
        <v>17829</v>
      </c>
      <c r="C61" s="5" t="n">
        <v>16163</v>
      </c>
    </row>
    <row r="62">
      <c r="A62" s="4" t="inlineStr">
        <is>
          <t>Operating Segments | Hotels/Resorts | Other revenues</t>
        </is>
      </c>
      <c r="B62" s="4" t="inlineStr">
        <is>
          <t xml:space="preserve"> </t>
        </is>
      </c>
      <c r="C62" s="4" t="inlineStr">
        <is>
          <t xml:space="preserve"> </t>
        </is>
      </c>
    </row>
    <row r="63">
      <c r="A63" s="3" t="inlineStr">
        <is>
          <t>Summary of Significant Accounting Policies [Line Items]</t>
        </is>
      </c>
      <c r="B63" s="4" t="inlineStr">
        <is>
          <t xml:space="preserve"> </t>
        </is>
      </c>
      <c r="C63" s="4" t="inlineStr">
        <is>
          <t xml:space="preserve"> </t>
        </is>
      </c>
    </row>
    <row r="64">
      <c r="A64" s="4" t="inlineStr">
        <is>
          <t>Revenues</t>
        </is>
      </c>
      <c r="B64" s="5" t="n">
        <v>15196</v>
      </c>
      <c r="C64" s="5" t="n">
        <v>13643</v>
      </c>
    </row>
    <row r="65">
      <c r="A65" s="4" t="inlineStr">
        <is>
          <t>Corporate</t>
        </is>
      </c>
      <c r="B65" s="4" t="inlineStr">
        <is>
          <t xml:space="preserve"> </t>
        </is>
      </c>
      <c r="C65" s="4" t="inlineStr">
        <is>
          <t xml:space="preserve"> </t>
        </is>
      </c>
    </row>
    <row r="66">
      <c r="A66" s="3" t="inlineStr">
        <is>
          <t>Summary of Significant Accounting Policies [Line Items]</t>
        </is>
      </c>
      <c r="B66" s="4" t="inlineStr">
        <is>
          <t xml:space="preserve"> </t>
        </is>
      </c>
      <c r="C66" s="4" t="inlineStr">
        <is>
          <t xml:space="preserve"> </t>
        </is>
      </c>
    </row>
    <row r="67">
      <c r="A67" s="4" t="inlineStr">
        <is>
          <t>Revenue before cost reimbursements</t>
        </is>
      </c>
      <c r="B67" s="5" t="n">
        <v>87</v>
      </c>
      <c r="C67" s="5" t="n">
        <v>80</v>
      </c>
    </row>
    <row r="68">
      <c r="A68" s="4" t="inlineStr">
        <is>
          <t>Cost reimbursements</t>
        </is>
      </c>
      <c r="B68" s="5" t="n">
        <v>0</v>
      </c>
      <c r="C68" s="5" t="n">
        <v>0</v>
      </c>
    </row>
    <row r="69">
      <c r="A69" s="4" t="inlineStr">
        <is>
          <t>Total revenues</t>
        </is>
      </c>
      <c r="B69" s="5" t="n">
        <v>87</v>
      </c>
      <c r="C69" s="5" t="n">
        <v>80</v>
      </c>
    </row>
    <row r="70">
      <c r="A70" s="4" t="inlineStr">
        <is>
          <t>Corporate | Theatre admissions</t>
        </is>
      </c>
      <c r="B70" s="4" t="inlineStr">
        <is>
          <t xml:space="preserve"> </t>
        </is>
      </c>
      <c r="C70" s="4" t="inlineStr">
        <is>
          <t xml:space="preserve"> </t>
        </is>
      </c>
    </row>
    <row r="71">
      <c r="A71" s="3" t="inlineStr">
        <is>
          <t>Summary of Significant Accounting Policies [Line Items]</t>
        </is>
      </c>
      <c r="B71" s="4" t="inlineStr">
        <is>
          <t xml:space="preserve"> </t>
        </is>
      </c>
      <c r="C71" s="4" t="inlineStr">
        <is>
          <t xml:space="preserve"> </t>
        </is>
      </c>
    </row>
    <row r="72">
      <c r="A72" s="4" t="inlineStr">
        <is>
          <t>Revenues</t>
        </is>
      </c>
      <c r="B72" s="5" t="n">
        <v>0</v>
      </c>
      <c r="C72" s="5" t="n">
        <v>0</v>
      </c>
    </row>
    <row r="73">
      <c r="A73" s="4" t="inlineStr">
        <is>
          <t>Corporate | Rooms</t>
        </is>
      </c>
      <c r="B73" s="4" t="inlineStr">
        <is>
          <t xml:space="preserve"> </t>
        </is>
      </c>
      <c r="C73" s="4" t="inlineStr">
        <is>
          <t xml:space="preserve"> </t>
        </is>
      </c>
    </row>
    <row r="74">
      <c r="A74" s="3" t="inlineStr">
        <is>
          <t>Summary of Significant Accounting Policies [Line Items]</t>
        </is>
      </c>
      <c r="B74" s="4" t="inlineStr">
        <is>
          <t xml:space="preserve"> </t>
        </is>
      </c>
      <c r="C74" s="4" t="inlineStr">
        <is>
          <t xml:space="preserve"> </t>
        </is>
      </c>
    </row>
    <row r="75">
      <c r="A75" s="4" t="inlineStr">
        <is>
          <t>Revenues</t>
        </is>
      </c>
      <c r="B75" s="5" t="n">
        <v>0</v>
      </c>
      <c r="C75" s="5" t="n">
        <v>0</v>
      </c>
    </row>
    <row r="76">
      <c r="A76" s="4" t="inlineStr">
        <is>
          <t>Corporate | Theatre concessions</t>
        </is>
      </c>
      <c r="B76" s="4" t="inlineStr">
        <is>
          <t xml:space="preserve"> </t>
        </is>
      </c>
      <c r="C76" s="4" t="inlineStr">
        <is>
          <t xml:space="preserve"> </t>
        </is>
      </c>
    </row>
    <row r="77">
      <c r="A77" s="3" t="inlineStr">
        <is>
          <t>Summary of Significant Accounting Policies [Line Items]</t>
        </is>
      </c>
      <c r="B77" s="4" t="inlineStr">
        <is>
          <t xml:space="preserve"> </t>
        </is>
      </c>
      <c r="C77" s="4" t="inlineStr">
        <is>
          <t xml:space="preserve"> </t>
        </is>
      </c>
    </row>
    <row r="78">
      <c r="A78" s="4" t="inlineStr">
        <is>
          <t>Revenues</t>
        </is>
      </c>
      <c r="B78" s="5" t="n">
        <v>0</v>
      </c>
      <c r="C78" s="5" t="n">
        <v>0</v>
      </c>
    </row>
    <row r="79">
      <c r="A79" s="4" t="inlineStr">
        <is>
          <t>Corporate | Food and beverage</t>
        </is>
      </c>
      <c r="B79" s="4" t="inlineStr">
        <is>
          <t xml:space="preserve"> </t>
        </is>
      </c>
      <c r="C79" s="4" t="inlineStr">
        <is>
          <t xml:space="preserve"> </t>
        </is>
      </c>
    </row>
    <row r="80">
      <c r="A80" s="3" t="inlineStr">
        <is>
          <t>Summary of Significant Accounting Policies [Line Items]</t>
        </is>
      </c>
      <c r="B80" s="4" t="inlineStr">
        <is>
          <t xml:space="preserve"> </t>
        </is>
      </c>
      <c r="C80" s="4" t="inlineStr">
        <is>
          <t xml:space="preserve"> </t>
        </is>
      </c>
    </row>
    <row r="81">
      <c r="A81" s="4" t="inlineStr">
        <is>
          <t>Revenues</t>
        </is>
      </c>
      <c r="B81" s="5" t="n">
        <v>0</v>
      </c>
      <c r="C81" s="5" t="n">
        <v>0</v>
      </c>
    </row>
    <row r="82">
      <c r="A82" s="4" t="inlineStr">
        <is>
          <t>Corporate | Other revenues</t>
        </is>
      </c>
      <c r="B82" s="4" t="inlineStr">
        <is>
          <t xml:space="preserve"> </t>
        </is>
      </c>
      <c r="C82" s="4" t="inlineStr">
        <is>
          <t xml:space="preserve"> </t>
        </is>
      </c>
    </row>
    <row r="83">
      <c r="A83" s="3" t="inlineStr">
        <is>
          <t>Summary of Significant Accounting Policies [Line Items]</t>
        </is>
      </c>
      <c r="B83" s="4" t="inlineStr">
        <is>
          <t xml:space="preserve"> </t>
        </is>
      </c>
      <c r="C83" s="4" t="inlineStr">
        <is>
          <t xml:space="preserve"> </t>
        </is>
      </c>
    </row>
    <row r="84">
      <c r="A84" s="4" t="inlineStr">
        <is>
          <t>Revenues</t>
        </is>
      </c>
      <c r="B84" s="6" t="n">
        <v>87</v>
      </c>
      <c r="C84" s="6" t="n">
        <v>8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26, 2024</t>
        </is>
      </c>
    </row>
    <row r="2">
      <c r="A2" s="3" t="inlineStr">
        <is>
          <t>Debt Disclosure [Abstract]</t>
        </is>
      </c>
      <c r="B2" s="4" t="inlineStr">
        <is>
          <t xml:space="preserve"> </t>
        </is>
      </c>
      <c r="C2" s="4" t="inlineStr">
        <is>
          <t xml:space="preserve"> </t>
        </is>
      </c>
    </row>
    <row r="3">
      <c r="A3" s="4" t="inlineStr">
        <is>
          <t>Senior notes</t>
        </is>
      </c>
      <c r="B3" s="6" t="n">
        <v>160000</v>
      </c>
      <c r="C3" s="6" t="n">
        <v>160000</v>
      </c>
    </row>
    <row r="4">
      <c r="A4" s="4" t="inlineStr">
        <is>
          <t>Revolving credit agreement</t>
        </is>
      </c>
      <c r="B4" s="5" t="n">
        <v>40000</v>
      </c>
      <c r="C4" s="5" t="n">
        <v>0</v>
      </c>
    </row>
    <row r="5">
      <c r="A5" s="4" t="inlineStr">
        <is>
          <t>Other debt</t>
        </is>
      </c>
      <c r="B5" s="5" t="n">
        <v>84</v>
      </c>
      <c r="C5" s="5" t="n">
        <v>392</v>
      </c>
    </row>
    <row r="6">
      <c r="A6" s="4" t="inlineStr">
        <is>
          <t>Total debt</t>
        </is>
      </c>
      <c r="B6" s="5" t="n">
        <v>200084</v>
      </c>
      <c r="C6" s="5" t="n">
        <v>160392</v>
      </c>
    </row>
    <row r="7">
      <c r="A7" s="4" t="inlineStr">
        <is>
          <t>Debt issuance costs</t>
        </is>
      </c>
      <c r="B7" s="5" t="n">
        <v>-1182</v>
      </c>
      <c r="C7" s="5" t="n">
        <v>-1252</v>
      </c>
    </row>
    <row r="8">
      <c r="A8" s="4" t="inlineStr">
        <is>
          <t>Total debt, net of debt issuance costs</t>
        </is>
      </c>
      <c r="B8" s="5" t="n">
        <v>198902</v>
      </c>
      <c r="C8" s="5" t="n">
        <v>159140</v>
      </c>
    </row>
    <row r="9">
      <c r="A9" s="4" t="inlineStr">
        <is>
          <t>Less current maturities, net of issuance costs</t>
        </is>
      </c>
      <c r="B9" s="5" t="n">
        <v>9840</v>
      </c>
      <c r="C9" s="5" t="n">
        <v>10133</v>
      </c>
    </row>
    <row r="10">
      <c r="A10" s="4" t="inlineStr">
        <is>
          <t>Long-term debt</t>
        </is>
      </c>
      <c r="B10" s="6" t="n">
        <v>189062</v>
      </c>
      <c r="C10" s="6" t="n">
        <v>1490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26, 2024</t>
        </is>
      </c>
    </row>
    <row r="2">
      <c r="A2" s="4" t="inlineStr">
        <is>
          <t>Accounts receivables</t>
        </is>
      </c>
      <c r="B2" s="6" t="n">
        <v>285</v>
      </c>
      <c r="C2" s="6" t="n">
        <v>141</v>
      </c>
    </row>
    <row r="3">
      <c r="A3" s="4" t="inlineStr">
        <is>
          <t>Preferred stock, par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Cost of common stock in treasury (in shares)</t>
        </is>
      </c>
      <c r="B6" s="5" t="n">
        <v>1056092</v>
      </c>
      <c r="C6" s="5" t="n">
        <v>604914</v>
      </c>
    </row>
    <row r="7">
      <c r="A7" s="4" t="inlineStr">
        <is>
          <t>Common Stock</t>
        </is>
      </c>
      <c r="B7" s="4" t="inlineStr">
        <is>
          <t xml:space="preserve"> </t>
        </is>
      </c>
      <c r="C7" s="4" t="inlineStr">
        <is>
          <t xml:space="preserve"> </t>
        </is>
      </c>
    </row>
    <row r="8">
      <c r="A8" s="4" t="inlineStr">
        <is>
          <t>Common stock, par (in dollars per share)</t>
        </is>
      </c>
      <c r="B8" s="6" t="n">
        <v>1</v>
      </c>
      <c r="C8" s="6" t="n">
        <v>1</v>
      </c>
    </row>
    <row r="9">
      <c r="A9" s="4" t="inlineStr">
        <is>
          <t>Common stock, authorized (in shares)</t>
        </is>
      </c>
      <c r="B9" s="5" t="n">
        <v>50000000</v>
      </c>
      <c r="C9" s="5" t="n">
        <v>50000000</v>
      </c>
    </row>
    <row r="10">
      <c r="A10" s="4" t="inlineStr">
        <is>
          <t>Common stock, issued (in shares)</t>
        </is>
      </c>
      <c r="B10" s="5" t="n">
        <v>25369054</v>
      </c>
      <c r="C10" s="5" t="n">
        <v>25237374</v>
      </c>
    </row>
    <row r="11">
      <c r="A11" s="4" t="inlineStr">
        <is>
          <t>Class B Common Stock</t>
        </is>
      </c>
      <c r="B11" s="4" t="inlineStr">
        <is>
          <t xml:space="preserve"> </t>
        </is>
      </c>
      <c r="C11" s="4" t="inlineStr">
        <is>
          <t xml:space="preserve"> </t>
        </is>
      </c>
    </row>
    <row r="12">
      <c r="A12" s="4" t="inlineStr">
        <is>
          <t>Common stock, par (in dollars per share)</t>
        </is>
      </c>
      <c r="B12" s="6" t="n">
        <v>1</v>
      </c>
      <c r="C12" s="6" t="n">
        <v>1</v>
      </c>
    </row>
    <row r="13">
      <c r="A13" s="4" t="inlineStr">
        <is>
          <t>Common stock, authorized (in shares)</t>
        </is>
      </c>
      <c r="B13" s="5" t="n">
        <v>33000000</v>
      </c>
      <c r="C13" s="5" t="n">
        <v>33000000</v>
      </c>
    </row>
    <row r="14">
      <c r="A14" s="4" t="inlineStr">
        <is>
          <t>Common stock, issued (in shares)</t>
        </is>
      </c>
      <c r="B14" s="5" t="n">
        <v>6984584</v>
      </c>
      <c r="C14" s="5" t="n">
        <v>6984584</v>
      </c>
    </row>
    <row r="15">
      <c r="A15" s="4" t="inlineStr">
        <is>
          <t>Common stock, outstanding (in shares)</t>
        </is>
      </c>
      <c r="B15" s="5" t="n">
        <v>6984584</v>
      </c>
      <c r="C15" s="5" t="n">
        <v>6984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ong-Term Debt - Narrative (Details)</t>
        </is>
      </c>
      <c r="B1" s="2" t="inlineStr">
        <is>
          <t>18 Months Ended</t>
        </is>
      </c>
    </row>
    <row r="2">
      <c r="B2" s="2" t="inlineStr">
        <is>
          <t>Mar. 31, 2025 USD ($) agreement</t>
        </is>
      </c>
      <c r="C2" s="2" t="inlineStr">
        <is>
          <t>Dec. 26, 2024 USD ($)</t>
        </is>
      </c>
      <c r="D2" s="2" t="inlineStr">
        <is>
          <t>Oct. 16, 2023 USD ($)</t>
        </is>
      </c>
    </row>
    <row r="3">
      <c r="A3" s="3" t="inlineStr">
        <is>
          <t>Debt Instrument [Line Items]</t>
        </is>
      </c>
      <c r="B3" s="4" t="inlineStr">
        <is>
          <t xml:space="preserve"> </t>
        </is>
      </c>
      <c r="C3" s="4" t="inlineStr">
        <is>
          <t xml:space="preserve"> </t>
        </is>
      </c>
      <c r="D3" s="4" t="inlineStr">
        <is>
          <t xml:space="preserve"> </t>
        </is>
      </c>
    </row>
    <row r="4">
      <c r="A4" s="4" t="inlineStr">
        <is>
          <t>Revolving credit agreement</t>
        </is>
      </c>
      <c r="B4" s="6" t="n">
        <v>40000000</v>
      </c>
      <c r="C4" s="6" t="n">
        <v>0</v>
      </c>
      <c r="D4" s="4" t="inlineStr">
        <is>
          <t xml:space="preserve"> </t>
        </is>
      </c>
    </row>
    <row r="5">
      <c r="A5" s="4" t="inlineStr">
        <is>
          <t>Senior notes</t>
        </is>
      </c>
      <c r="B5" s="5" t="n">
        <v>160000000</v>
      </c>
      <c r="C5" s="6" t="n">
        <v>160000000</v>
      </c>
      <c r="D5" s="4" t="inlineStr">
        <is>
          <t xml:space="preserve"> </t>
        </is>
      </c>
    </row>
    <row r="6">
      <c r="A6" s="4" t="inlineStr">
        <is>
          <t>Note Purchase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6" t="n">
        <v>160000000</v>
      </c>
      <c r="C8" s="4" t="inlineStr">
        <is>
          <t xml:space="preserve"> </t>
        </is>
      </c>
      <c r="D8" s="4" t="inlineStr">
        <is>
          <t xml:space="preserve"> </t>
        </is>
      </c>
    </row>
    <row r="9">
      <c r="A9" s="4" t="inlineStr">
        <is>
          <t>Number of purchase agreements | agreement</t>
        </is>
      </c>
      <c r="B9" s="5" t="n">
        <v>2</v>
      </c>
      <c r="C9" s="4" t="inlineStr">
        <is>
          <t xml:space="preserve"> </t>
        </is>
      </c>
      <c r="D9" s="4" t="inlineStr">
        <is>
          <t xml:space="preserve"> </t>
        </is>
      </c>
    </row>
    <row r="10">
      <c r="A10" s="4" t="inlineStr">
        <is>
          <t>Master Note Purchase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purchase agreements | agreement</t>
        </is>
      </c>
      <c r="B12" s="5" t="n">
        <v>1</v>
      </c>
      <c r="C12" s="4" t="inlineStr">
        <is>
          <t xml:space="preserve"> </t>
        </is>
      </c>
      <c r="D12" s="4" t="inlineStr">
        <is>
          <t xml:space="preserve"> </t>
        </is>
      </c>
    </row>
    <row r="13">
      <c r="A13" s="4" t="inlineStr">
        <is>
          <t>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weighted average interest rate</t>
        </is>
      </c>
      <c r="B15" s="11" t="n">
        <v>0.0594</v>
      </c>
      <c r="C15" s="4" t="inlineStr">
        <is>
          <t xml:space="preserve"> </t>
        </is>
      </c>
      <c r="D15" s="4" t="inlineStr">
        <is>
          <t xml:space="preserve"> </t>
        </is>
      </c>
    </row>
    <row r="16">
      <c r="A16" s="4" t="inlineStr">
        <is>
          <t>Minimum | Note Purchase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 stated percentage</t>
        </is>
      </c>
      <c r="B18" s="11" t="n">
        <v>0.0402</v>
      </c>
      <c r="C18" s="4" t="inlineStr">
        <is>
          <t xml:space="preserve"> </t>
        </is>
      </c>
      <c r="D18" s="4" t="inlineStr">
        <is>
          <t xml:space="preserve"> </t>
        </is>
      </c>
    </row>
    <row r="19">
      <c r="A19" s="4" t="inlineStr">
        <is>
          <t>Maximum | Note Purchase Agre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11" t="n">
        <v>0.0702</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4" t="inlineStr">
        <is>
          <t xml:space="preserve"> </t>
        </is>
      </c>
      <c r="D24" s="6" t="n">
        <v>225000000</v>
      </c>
    </row>
    <row r="25">
      <c r="A25" s="4" t="inlineStr">
        <is>
          <t>Effective interest rate</t>
        </is>
      </c>
      <c r="B25" s="11" t="n">
        <v>0.0607</v>
      </c>
      <c r="C25" s="4" t="inlineStr">
        <is>
          <t xml:space="preserve"> </t>
        </is>
      </c>
      <c r="D25" s="4" t="inlineStr">
        <is>
          <t xml:space="preserve"> </t>
        </is>
      </c>
    </row>
    <row r="26">
      <c r="A26" s="4" t="inlineStr">
        <is>
          <t>Available facility</t>
        </is>
      </c>
      <c r="B26" s="6" t="n">
        <v>180185000</v>
      </c>
      <c r="C26" s="4" t="inlineStr">
        <is>
          <t xml:space="preserve"> </t>
        </is>
      </c>
      <c r="D26" s="4" t="inlineStr">
        <is>
          <t xml:space="preserve"> </t>
        </is>
      </c>
    </row>
    <row r="27">
      <c r="A27" s="4" t="inlineStr">
        <is>
          <t>Debt instrument, net leverage ratio</t>
        </is>
      </c>
      <c r="B27" s="8" t="n">
        <v>3.5</v>
      </c>
      <c r="C27" s="4" t="inlineStr">
        <is>
          <t xml:space="preserve"> </t>
        </is>
      </c>
      <c r="D27" s="4" t="inlineStr">
        <is>
          <t xml:space="preserve"> </t>
        </is>
      </c>
    </row>
    <row r="28">
      <c r="A28" s="4" t="inlineStr">
        <is>
          <t>Material acquisition benchmark amount</t>
        </is>
      </c>
      <c r="B28" s="6" t="n">
        <v>30000</v>
      </c>
      <c r="C28" s="4" t="inlineStr">
        <is>
          <t xml:space="preserve"> </t>
        </is>
      </c>
      <c r="D28" s="4" t="inlineStr">
        <is>
          <t xml:space="preserve"> </t>
        </is>
      </c>
    </row>
    <row r="29">
      <c r="A29" s="4" t="inlineStr">
        <is>
          <t>Interest coverage ratio</t>
        </is>
      </c>
      <c r="B29" s="5" t="n">
        <v>3</v>
      </c>
      <c r="C29" s="4" t="inlineStr">
        <is>
          <t xml:space="preserve"> </t>
        </is>
      </c>
      <c r="D29" s="4" t="inlineStr">
        <is>
          <t xml:space="preserve"> </t>
        </is>
      </c>
    </row>
    <row r="30">
      <c r="A30" s="4" t="inlineStr">
        <is>
          <t>Revolving Credit Facility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ility fee (as a percent)</t>
        </is>
      </c>
      <c r="B32" s="12" t="n">
        <v>0.00175</v>
      </c>
      <c r="C32" s="4" t="inlineStr">
        <is>
          <t xml:space="preserve"> </t>
        </is>
      </c>
      <c r="D32" s="4" t="inlineStr">
        <is>
          <t xml:space="preserve"> </t>
        </is>
      </c>
    </row>
    <row r="33">
      <c r="A33" s="4" t="inlineStr">
        <is>
          <t>Revolving Credit Facility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acility fee (as a percent)</t>
        </is>
      </c>
      <c r="B35" s="12" t="n">
        <v>0.00275</v>
      </c>
      <c r="C35" s="4" t="inlineStr">
        <is>
          <t xml:space="preserve"> </t>
        </is>
      </c>
      <c r="D35" s="4" t="inlineStr">
        <is>
          <t xml:space="preserve"> </t>
        </is>
      </c>
    </row>
    <row r="36">
      <c r="A36" s="4" t="inlineStr">
        <is>
          <t>Revolving Credit Facility | Greater of Federal Funds Rate or Overnight Bank Funding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pecified margin (as a percent)</t>
        </is>
      </c>
      <c r="B38" s="11" t="n">
        <v>0.005</v>
      </c>
      <c r="C38" s="4" t="inlineStr">
        <is>
          <t xml:space="preserve"> </t>
        </is>
      </c>
      <c r="D38" s="4" t="inlineStr">
        <is>
          <t xml:space="preserve"> </t>
        </is>
      </c>
    </row>
    <row r="39">
      <c r="A39" s="4" t="inlineStr">
        <is>
          <t>Revolving Credit Facility | For Full Fiscal Quarter If Material Acquisition Is Consummated</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net leverage ratio</t>
        </is>
      </c>
      <c r="B41" s="5" t="n">
        <v>4</v>
      </c>
      <c r="C41" s="4" t="inlineStr">
        <is>
          <t xml:space="preserve"> </t>
        </is>
      </c>
      <c r="D41" s="4" t="inlineStr">
        <is>
          <t xml:space="preserve"> </t>
        </is>
      </c>
    </row>
    <row r="42">
      <c r="A42" s="4" t="inlineStr">
        <is>
          <t>Revolving Credit Facility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pecified margin (as a percent)</t>
        </is>
      </c>
      <c r="B44" s="11" t="n">
        <v>0.001</v>
      </c>
      <c r="C44" s="4" t="inlineStr">
        <is>
          <t xml:space="preserve"> </t>
        </is>
      </c>
      <c r="D44" s="4" t="inlineStr">
        <is>
          <t xml:space="preserve"> </t>
        </is>
      </c>
    </row>
    <row r="45">
      <c r="A45" s="4" t="inlineStr">
        <is>
          <t>Floor interest rate</t>
        </is>
      </c>
      <c r="B45" s="9" t="n">
        <v>0</v>
      </c>
      <c r="C45" s="4" t="inlineStr">
        <is>
          <t xml:space="preserve"> </t>
        </is>
      </c>
      <c r="D45" s="4" t="inlineStr">
        <is>
          <t xml:space="preserve"> </t>
        </is>
      </c>
    </row>
    <row r="46">
      <c r="A46" s="4" t="inlineStr">
        <is>
          <t>Revolving Credit Facility | SOFR | Based Upon Net Leverage Ratio</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pecified margin (as a percent)</t>
        </is>
      </c>
      <c r="B48" s="9" t="n">
        <v>0.01</v>
      </c>
      <c r="C48" s="4" t="inlineStr">
        <is>
          <t xml:space="preserve"> </t>
        </is>
      </c>
      <c r="D48" s="4" t="inlineStr">
        <is>
          <t xml:space="preserve"> </t>
        </is>
      </c>
    </row>
    <row r="49">
      <c r="A49" s="4" t="inlineStr">
        <is>
          <t>Floor interest rate</t>
        </is>
      </c>
      <c r="B49" s="9" t="n">
        <v>0.01</v>
      </c>
      <c r="C49" s="4" t="inlineStr">
        <is>
          <t xml:space="preserve"> </t>
        </is>
      </c>
      <c r="D49" s="4" t="inlineStr">
        <is>
          <t xml:space="preserve"> </t>
        </is>
      </c>
    </row>
    <row r="50">
      <c r="A50" s="4" t="inlineStr">
        <is>
          <t>Revolving Credit Facility | One-Month Secured Overnight Financing Rate (SOFR) | Based Upon Net Leverage Ratio</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pecified margin (as a percent)</t>
        </is>
      </c>
      <c r="B52" s="11" t="n">
        <v>0.001</v>
      </c>
      <c r="C52" s="4" t="inlineStr">
        <is>
          <t xml:space="preserve"> </t>
        </is>
      </c>
      <c r="D5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Thousands</t>
        </is>
      </c>
      <c r="B1" s="2" t="inlineStr">
        <is>
          <t>Mar. 31, 2025 USD ($)</t>
        </is>
      </c>
    </row>
    <row r="2">
      <c r="A2" s="4" t="inlineStr">
        <is>
          <t>Deferred rent payments under operating lease</t>
        </is>
      </c>
      <c r="B2" s="6" t="n">
        <v>534</v>
      </c>
    </row>
    <row r="3">
      <c r="A3" s="4" t="inlineStr">
        <is>
          <t>Long-Term Operating Lease Obligations</t>
        </is>
      </c>
      <c r="B3" s="4" t="inlineStr">
        <is>
          <t xml:space="preserve"> </t>
        </is>
      </c>
    </row>
    <row r="4">
      <c r="A4" s="4" t="inlineStr">
        <is>
          <t>Deferred rent payments under operating lease</t>
        </is>
      </c>
      <c r="B4" s="6" t="n">
        <v>85</v>
      </c>
    </row>
    <row r="5">
      <c r="A5" s="4" t="inlineStr">
        <is>
          <t>Minimum</t>
        </is>
      </c>
      <c r="B5" s="4" t="inlineStr">
        <is>
          <t xml:space="preserve"> </t>
        </is>
      </c>
    </row>
    <row r="6">
      <c r="A6" s="4" t="inlineStr">
        <is>
          <t>Lease terms (in years)</t>
        </is>
      </c>
      <c r="B6" s="4" t="inlineStr">
        <is>
          <t>1 year</t>
        </is>
      </c>
    </row>
    <row r="7">
      <c r="A7" s="4" t="inlineStr">
        <is>
          <t>Maximum</t>
        </is>
      </c>
      <c r="B7" s="4" t="inlineStr">
        <is>
          <t xml:space="preserve"> </t>
        </is>
      </c>
    </row>
    <row r="8">
      <c r="A8" s="4" t="inlineStr">
        <is>
          <t>Lease terms (in years)</t>
        </is>
      </c>
      <c r="B8" s="4" t="inlineStr">
        <is>
          <t>4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28, 2024</t>
        </is>
      </c>
    </row>
    <row r="3">
      <c r="A3" s="3" t="inlineStr">
        <is>
          <t>Finance lease costs:</t>
        </is>
      </c>
      <c r="B3" s="4" t="inlineStr">
        <is>
          <t xml:space="preserve"> </t>
        </is>
      </c>
      <c r="C3" s="4" t="inlineStr">
        <is>
          <t xml:space="preserve"> </t>
        </is>
      </c>
    </row>
    <row r="4">
      <c r="A4" s="4" t="inlineStr">
        <is>
          <t>Amortization of finance lease assets</t>
        </is>
      </c>
      <c r="B4" s="6" t="n">
        <v>550</v>
      </c>
      <c r="C4" s="6" t="n">
        <v>615</v>
      </c>
    </row>
    <row r="5">
      <c r="A5" s="4" t="inlineStr">
        <is>
          <t>Interest on lease liabilities</t>
        </is>
      </c>
      <c r="B5" s="5" t="n">
        <v>150</v>
      </c>
      <c r="C5" s="5" t="n">
        <v>175</v>
      </c>
    </row>
    <row r="6">
      <c r="A6" s="4" t="inlineStr">
        <is>
          <t>Total finance lease costs</t>
        </is>
      </c>
      <c r="B6" s="5" t="n">
        <v>700</v>
      </c>
      <c r="C6" s="5" t="n">
        <v>790</v>
      </c>
    </row>
    <row r="7">
      <c r="A7" s="3" t="inlineStr">
        <is>
          <t>Operating lease costs:</t>
        </is>
      </c>
      <c r="B7" s="4" t="inlineStr">
        <is>
          <t xml:space="preserve"> </t>
        </is>
      </c>
      <c r="C7" s="4" t="inlineStr">
        <is>
          <t xml:space="preserve"> </t>
        </is>
      </c>
    </row>
    <row r="8">
      <c r="A8" s="4" t="inlineStr">
        <is>
          <t>Operating lease costs</t>
        </is>
      </c>
      <c r="B8" s="5" t="n">
        <v>5769</v>
      </c>
      <c r="C8" s="5" t="n">
        <v>5985</v>
      </c>
    </row>
    <row r="9">
      <c r="A9" s="4" t="inlineStr">
        <is>
          <t>Variable lease cost</t>
        </is>
      </c>
      <c r="B9" s="5" t="n">
        <v>403</v>
      </c>
      <c r="C9" s="5" t="n">
        <v>312</v>
      </c>
    </row>
    <row r="10">
      <c r="A10" s="4" t="inlineStr">
        <is>
          <t>Short-term lease cost</t>
        </is>
      </c>
      <c r="B10" s="5" t="n">
        <v>45</v>
      </c>
      <c r="C10" s="5" t="n">
        <v>50</v>
      </c>
    </row>
    <row r="11">
      <c r="A11" s="4" t="inlineStr">
        <is>
          <t>Total operating lease costs</t>
        </is>
      </c>
      <c r="B11" s="6" t="n">
        <v>6217</v>
      </c>
      <c r="C11" s="6" t="n">
        <v>634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3 Months Ended</t>
        </is>
      </c>
    </row>
    <row r="2">
      <c r="B2" s="2" t="inlineStr">
        <is>
          <t>Mar. 31, 2025</t>
        </is>
      </c>
      <c r="C2" s="2" t="inlineStr">
        <is>
          <t>Mar. 28, 2024</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640</v>
      </c>
      <c r="C4" s="6" t="n">
        <v>601</v>
      </c>
    </row>
    <row r="5">
      <c r="A5" s="4" t="inlineStr">
        <is>
          <t>Operating cash flows from finance leases</t>
        </is>
      </c>
      <c r="B5" s="5" t="n">
        <v>150</v>
      </c>
      <c r="C5" s="5" t="n">
        <v>175</v>
      </c>
    </row>
    <row r="6">
      <c r="A6" s="4" t="inlineStr">
        <is>
          <t>Operating cash flows from operating leases</t>
        </is>
      </c>
      <c r="B6" s="5" t="n">
        <v>6445</v>
      </c>
      <c r="C6" s="5" t="n">
        <v>6282</v>
      </c>
    </row>
    <row r="7">
      <c r="A7" s="3" t="inlineStr">
        <is>
          <t>Right of use assets obtained in exchange for new lease obligations:</t>
        </is>
      </c>
      <c r="B7" s="4" t="inlineStr">
        <is>
          <t xml:space="preserve"> </t>
        </is>
      </c>
      <c r="C7" s="4" t="inlineStr">
        <is>
          <t xml:space="preserve"> </t>
        </is>
      </c>
    </row>
    <row r="8">
      <c r="A8" s="4" t="inlineStr">
        <is>
          <t>Finance lease liabilities</t>
        </is>
      </c>
      <c r="B8" s="5" t="n">
        <v>125</v>
      </c>
      <c r="C8" s="5" t="n">
        <v>0</v>
      </c>
    </row>
    <row r="9">
      <c r="A9" s="4" t="inlineStr">
        <is>
          <t>Operating lease liabilities</t>
        </is>
      </c>
      <c r="B9" s="6" t="n">
        <v>1261</v>
      </c>
      <c r="C9"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inance Leases (Details) - USD ($) $ in Thousands</t>
        </is>
      </c>
      <c r="B1" s="2" t="inlineStr">
        <is>
          <t>Mar. 31, 2025</t>
        </is>
      </c>
      <c r="C1" s="2" t="inlineStr">
        <is>
          <t>Dec. 26, 2024</t>
        </is>
      </c>
    </row>
    <row r="2">
      <c r="A2" s="3" t="inlineStr">
        <is>
          <t>Finance leases:</t>
        </is>
      </c>
      <c r="B2" s="4" t="inlineStr">
        <is>
          <t xml:space="preserve"> </t>
        </is>
      </c>
      <c r="C2" s="4" t="inlineStr">
        <is>
          <t xml:space="preserve"> </t>
        </is>
      </c>
    </row>
    <row r="3">
      <c r="A3" s="4" t="inlineStr">
        <is>
          <t>Property and equipment – gross</t>
        </is>
      </c>
      <c r="B3" s="6" t="n">
        <v>29176</v>
      </c>
      <c r="C3" s="6" t="n">
        <v>29061</v>
      </c>
    </row>
    <row r="4">
      <c r="A4" s="4" t="inlineStr">
        <is>
          <t>Accumulated depreciation and amortization</t>
        </is>
      </c>
      <c r="B4" s="5" t="n">
        <v>-19618</v>
      </c>
      <c r="C4" s="5" t="n">
        <v>-19078</v>
      </c>
    </row>
    <row r="5">
      <c r="A5" s="4" t="inlineStr">
        <is>
          <t>Finance lease right-of-use assets</t>
        </is>
      </c>
      <c r="B5" s="6" t="n">
        <v>9558</v>
      </c>
      <c r="C5" s="6" t="n">
        <v>9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Schedule of Lease Term and Discount Rate (Details)</t>
        </is>
      </c>
      <c r="B1" s="2" t="inlineStr">
        <is>
          <t>Mar. 31, 2025</t>
        </is>
      </c>
      <c r="C1" s="2" t="inlineStr">
        <is>
          <t>Dec. 26, 2024</t>
        </is>
      </c>
    </row>
    <row r="2">
      <c r="A2" s="3" t="inlineStr">
        <is>
          <t>Weighted-average remaining lease terms:</t>
        </is>
      </c>
      <c r="B2" s="4" t="inlineStr">
        <is>
          <t xml:space="preserve"> </t>
        </is>
      </c>
      <c r="C2" s="4" t="inlineStr">
        <is>
          <t xml:space="preserve"> </t>
        </is>
      </c>
    </row>
    <row r="3">
      <c r="A3" s="4" t="inlineStr">
        <is>
          <t>Finance leases</t>
        </is>
      </c>
      <c r="B3" s="4" t="inlineStr">
        <is>
          <t>6 years</t>
        </is>
      </c>
      <c r="C3" s="4" t="inlineStr">
        <is>
          <t>6 years</t>
        </is>
      </c>
    </row>
    <row r="4">
      <c r="A4" s="4" t="inlineStr">
        <is>
          <t>Operating leases</t>
        </is>
      </c>
      <c r="B4" s="4" t="inlineStr">
        <is>
          <t>11 years</t>
        </is>
      </c>
      <c r="C4" s="4" t="inlineStr">
        <is>
          <t>11 years</t>
        </is>
      </c>
    </row>
    <row r="5">
      <c r="A5" s="3" t="inlineStr">
        <is>
          <t>Weighted-average discount rates:</t>
        </is>
      </c>
      <c r="B5" s="4" t="inlineStr">
        <is>
          <t xml:space="preserve"> </t>
        </is>
      </c>
      <c r="C5" s="4" t="inlineStr">
        <is>
          <t xml:space="preserve"> </t>
        </is>
      </c>
    </row>
    <row r="6">
      <c r="A6" s="4" t="inlineStr">
        <is>
          <t>Finance leases</t>
        </is>
      </c>
      <c r="B6" s="11" t="n">
        <v>0.0468</v>
      </c>
      <c r="C6" s="11" t="n">
        <v>0.0469</v>
      </c>
    </row>
    <row r="7">
      <c r="A7" s="4" t="inlineStr">
        <is>
          <t>Operating leases</t>
        </is>
      </c>
      <c r="B7" s="11" t="n">
        <v>0.0481</v>
      </c>
      <c r="C7" s="11" t="n">
        <v>0.04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Stock Option, Restricted Stock ,Restricted Stock Units And PSU Activity (Details) - $ / shares</t>
        </is>
      </c>
      <c r="B1" s="2" t="inlineStr">
        <is>
          <t>3 Months Ended</t>
        </is>
      </c>
    </row>
    <row r="2">
      <c r="B2" s="2" t="inlineStr">
        <is>
          <t>Mar. 31, 2025</t>
        </is>
      </c>
      <c r="C2" s="2" t="inlineStr">
        <is>
          <t>Dec. 26, 2024</t>
        </is>
      </c>
    </row>
    <row r="3">
      <c r="A3" s="4" t="inlineStr">
        <is>
          <t>Marcus Corporation Omnibus Incentive Plan</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Granted (in shares)</t>
        </is>
      </c>
      <c r="B5" s="5" t="n">
        <v>135038</v>
      </c>
      <c r="C5" s="4" t="inlineStr">
        <is>
          <t xml:space="preserve"> </t>
        </is>
      </c>
    </row>
    <row r="6">
      <c r="A6" s="4" t="inlineStr">
        <is>
          <t>Stock Option</t>
        </is>
      </c>
      <c r="B6" s="4" t="inlineStr">
        <is>
          <t xml:space="preserve"> </t>
        </is>
      </c>
      <c r="C6" s="4" t="inlineStr">
        <is>
          <t xml:space="preserve"> </t>
        </is>
      </c>
    </row>
    <row r="7">
      <c r="A7" s="3" t="inlineStr">
        <is>
          <t>Options</t>
        </is>
      </c>
      <c r="B7" s="4" t="inlineStr">
        <is>
          <t xml:space="preserve"> </t>
        </is>
      </c>
      <c r="C7" s="4" t="inlineStr">
        <is>
          <t xml:space="preserve"> </t>
        </is>
      </c>
    </row>
    <row r="8">
      <c r="A8" s="4" t="inlineStr">
        <is>
          <t>Outstanding at beginning of period (in shares)</t>
        </is>
      </c>
      <c r="B8" s="5" t="n">
        <v>2884000</v>
      </c>
      <c r="C8" s="4" t="inlineStr">
        <is>
          <t xml:space="preserve"> </t>
        </is>
      </c>
    </row>
    <row r="9">
      <c r="A9" s="4" t="inlineStr">
        <is>
          <t>Granted (in shares)</t>
        </is>
      </c>
      <c r="B9" s="5" t="n">
        <v>0</v>
      </c>
      <c r="C9" s="4" t="inlineStr">
        <is>
          <t xml:space="preserve"> </t>
        </is>
      </c>
    </row>
    <row r="10">
      <c r="A10" s="4" t="inlineStr">
        <is>
          <t>Exercised (in shares)</t>
        </is>
      </c>
      <c r="B10" s="5" t="n">
        <v>-1000</v>
      </c>
      <c r="C10" s="4" t="inlineStr">
        <is>
          <t xml:space="preserve"> </t>
        </is>
      </c>
    </row>
    <row r="11">
      <c r="A11" s="4" t="inlineStr">
        <is>
          <t>Vested (in shares)</t>
        </is>
      </c>
      <c r="B11" s="5" t="n">
        <v>0</v>
      </c>
      <c r="C11" s="4" t="inlineStr">
        <is>
          <t xml:space="preserve"> </t>
        </is>
      </c>
    </row>
    <row r="12">
      <c r="A12" s="4" t="inlineStr">
        <is>
          <t>Forfeited (in shares)</t>
        </is>
      </c>
      <c r="B12" s="5" t="n">
        <v>-13000</v>
      </c>
      <c r="C12" s="4" t="inlineStr">
        <is>
          <t xml:space="preserve"> </t>
        </is>
      </c>
    </row>
    <row r="13">
      <c r="A13" s="4" t="inlineStr">
        <is>
          <t>Outstanding at ending of period (in shares)</t>
        </is>
      </c>
      <c r="B13" s="5" t="n">
        <v>2870000</v>
      </c>
      <c r="C13" s="4" t="inlineStr">
        <is>
          <t xml:space="preserve"> </t>
        </is>
      </c>
    </row>
    <row r="14">
      <c r="A14" s="3" t="inlineStr">
        <is>
          <t>Weighted-Average Exercise Price</t>
        </is>
      </c>
      <c r="B14" s="4" t="inlineStr">
        <is>
          <t xml:space="preserve"> </t>
        </is>
      </c>
      <c r="C14" s="4" t="inlineStr">
        <is>
          <t xml:space="preserve"> </t>
        </is>
      </c>
    </row>
    <row r="15">
      <c r="A15" s="4" t="inlineStr">
        <is>
          <t>Outstanding at beginning of period (in dollars per shares)</t>
        </is>
      </c>
      <c r="B15" s="7" t="n">
        <v>23.22</v>
      </c>
      <c r="C15" s="7" t="n">
        <v>23.22</v>
      </c>
    </row>
    <row r="16">
      <c r="A16" s="4" t="inlineStr">
        <is>
          <t>Granted (in dollars per share)</t>
        </is>
      </c>
      <c r="B16" s="5" t="n">
        <v>0</v>
      </c>
      <c r="C16" s="4" t="inlineStr">
        <is>
          <t xml:space="preserve"> </t>
        </is>
      </c>
    </row>
    <row r="17">
      <c r="A17" s="4" t="inlineStr">
        <is>
          <t>Exercised (in dollars per share)</t>
        </is>
      </c>
      <c r="B17" s="8" t="n">
        <v>15.57</v>
      </c>
      <c r="C17" s="4" t="inlineStr">
        <is>
          <t xml:space="preserve"> </t>
        </is>
      </c>
    </row>
    <row r="18">
      <c r="A18" s="4" t="inlineStr">
        <is>
          <t>Vested (in dollars per share)</t>
        </is>
      </c>
      <c r="B18" s="5" t="n">
        <v>0</v>
      </c>
      <c r="C18" s="4" t="inlineStr">
        <is>
          <t xml:space="preserve"> </t>
        </is>
      </c>
    </row>
    <row r="19">
      <c r="A19" s="4" t="inlineStr">
        <is>
          <t>Forfeited (in dollars per share)</t>
        </is>
      </c>
      <c r="B19" s="8" t="n">
        <v>23.1</v>
      </c>
      <c r="C19" s="4" t="inlineStr">
        <is>
          <t xml:space="preserve"> </t>
        </is>
      </c>
    </row>
    <row r="20">
      <c r="A20" s="4" t="inlineStr">
        <is>
          <t>Outstanding at end of period (in dollars per shares)</t>
        </is>
      </c>
      <c r="B20" s="7" t="n">
        <v>23.22</v>
      </c>
      <c r="C20" s="4" t="inlineStr">
        <is>
          <t xml:space="preserve"> </t>
        </is>
      </c>
    </row>
    <row r="21">
      <c r="A21" s="4" t="inlineStr">
        <is>
          <t>Restricted Stock</t>
        </is>
      </c>
      <c r="B21" s="4" t="inlineStr">
        <is>
          <t xml:space="preserve"> </t>
        </is>
      </c>
      <c r="C21" s="4" t="inlineStr">
        <is>
          <t xml:space="preserve"> </t>
        </is>
      </c>
    </row>
    <row r="22">
      <c r="A22" s="3" t="inlineStr">
        <is>
          <t>Restricted Stock &amp; RSUs, PSU</t>
        </is>
      </c>
      <c r="B22" s="4" t="inlineStr">
        <is>
          <t xml:space="preserve"> </t>
        </is>
      </c>
      <c r="C22" s="4" t="inlineStr">
        <is>
          <t xml:space="preserve"> </t>
        </is>
      </c>
    </row>
    <row r="23">
      <c r="A23" s="4" t="inlineStr">
        <is>
          <t>Outstanding at beginning of period (in shares)</t>
        </is>
      </c>
      <c r="B23" s="5" t="n">
        <v>714000</v>
      </c>
      <c r="C23" s="4" t="inlineStr">
        <is>
          <t xml:space="preserve"> </t>
        </is>
      </c>
    </row>
    <row r="24">
      <c r="A24" s="4" t="inlineStr">
        <is>
          <t>Granted (in shares)</t>
        </is>
      </c>
      <c r="B24" s="5" t="n">
        <v>166000</v>
      </c>
      <c r="C24" s="4" t="inlineStr">
        <is>
          <t xml:space="preserve"> </t>
        </is>
      </c>
    </row>
    <row r="25">
      <c r="A25" s="4" t="inlineStr">
        <is>
          <t>Exercised (in shares)</t>
        </is>
      </c>
      <c r="B25" s="5" t="n">
        <v>0</v>
      </c>
      <c r="C25" s="4" t="inlineStr">
        <is>
          <t xml:space="preserve"> </t>
        </is>
      </c>
    </row>
    <row r="26">
      <c r="A26" s="4" t="inlineStr">
        <is>
          <t>Vested (in shares)</t>
        </is>
      </c>
      <c r="B26" s="5" t="n">
        <v>-74000</v>
      </c>
      <c r="C26" s="4" t="inlineStr">
        <is>
          <t xml:space="preserve"> </t>
        </is>
      </c>
    </row>
    <row r="27">
      <c r="A27" s="4" t="inlineStr">
        <is>
          <t>Forfeited (in shares)</t>
        </is>
      </c>
      <c r="B27" s="5" t="n">
        <v>-1000</v>
      </c>
      <c r="C27" s="4" t="inlineStr">
        <is>
          <t xml:space="preserve"> </t>
        </is>
      </c>
    </row>
    <row r="28">
      <c r="A28" s="4" t="inlineStr">
        <is>
          <t>Outstanding at end of period (in shares)</t>
        </is>
      </c>
      <c r="B28" s="5" t="n">
        <v>805000</v>
      </c>
      <c r="C28" s="4" t="inlineStr">
        <is>
          <t xml:space="preserve"> </t>
        </is>
      </c>
    </row>
    <row r="29">
      <c r="A29" s="4" t="inlineStr">
        <is>
          <t>Outstanding at beginning of period (in dollars per shares)</t>
        </is>
      </c>
      <c r="B29" s="7" t="n">
        <v>15.49</v>
      </c>
      <c r="C29" s="4" t="inlineStr">
        <is>
          <t xml:space="preserve"> </t>
        </is>
      </c>
    </row>
    <row r="30">
      <c r="A30" s="4" t="inlineStr">
        <is>
          <t>Granted (in dollars per share)</t>
        </is>
      </c>
      <c r="B30" s="8" t="n">
        <v>21.86</v>
      </c>
      <c r="C30" s="4" t="inlineStr">
        <is>
          <t xml:space="preserve"> </t>
        </is>
      </c>
    </row>
    <row r="31">
      <c r="A31" s="4" t="inlineStr">
        <is>
          <t>Exercised (in dollars per share)</t>
        </is>
      </c>
      <c r="B31" s="5" t="n">
        <v>0</v>
      </c>
      <c r="C31" s="4" t="inlineStr">
        <is>
          <t xml:space="preserve"> </t>
        </is>
      </c>
    </row>
    <row r="32">
      <c r="A32" s="4" t="inlineStr">
        <is>
          <t>Vested (in dollars per share)</t>
        </is>
      </c>
      <c r="B32" s="8" t="n">
        <v>16.89</v>
      </c>
      <c r="C32" s="4" t="inlineStr">
        <is>
          <t xml:space="preserve"> </t>
        </is>
      </c>
    </row>
    <row r="33">
      <c r="A33" s="4" t="inlineStr">
        <is>
          <t>Forfeited (in dollars per share)</t>
        </is>
      </c>
      <c r="B33" s="8" t="n">
        <v>14.84</v>
      </c>
      <c r="C33" s="4" t="inlineStr">
        <is>
          <t xml:space="preserve"> </t>
        </is>
      </c>
    </row>
    <row r="34">
      <c r="A34" s="4" t="inlineStr">
        <is>
          <t>Outstanding at end of period (in dollars per shares)</t>
        </is>
      </c>
      <c r="B34" s="7" t="n">
        <v>16.68</v>
      </c>
      <c r="C34" s="4" t="inlineStr">
        <is>
          <t xml:space="preserve"> </t>
        </is>
      </c>
    </row>
    <row r="35">
      <c r="A35" s="4" t="inlineStr">
        <is>
          <t>Performance Shares</t>
        </is>
      </c>
      <c r="B35" s="4" t="inlineStr">
        <is>
          <t xml:space="preserve"> </t>
        </is>
      </c>
      <c r="C35" s="4" t="inlineStr">
        <is>
          <t xml:space="preserve"> </t>
        </is>
      </c>
    </row>
    <row r="36">
      <c r="A36" s="3" t="inlineStr">
        <is>
          <t>Restricted Stock &amp; RSUs, PSU</t>
        </is>
      </c>
      <c r="B36" s="4" t="inlineStr">
        <is>
          <t xml:space="preserve"> </t>
        </is>
      </c>
      <c r="C36" s="4" t="inlineStr">
        <is>
          <t xml:space="preserve"> </t>
        </is>
      </c>
    </row>
    <row r="37">
      <c r="A37" s="4" t="inlineStr">
        <is>
          <t>Outstanding at beginning of period (in shares)</t>
        </is>
      </c>
      <c r="B37" s="5" t="n">
        <v>139000</v>
      </c>
      <c r="C37" s="4" t="inlineStr">
        <is>
          <t xml:space="preserve"> </t>
        </is>
      </c>
    </row>
    <row r="38">
      <c r="A38" s="4" t="inlineStr">
        <is>
          <t>Granted (in shares)</t>
        </is>
      </c>
      <c r="B38" s="5" t="n">
        <v>101000</v>
      </c>
      <c r="C38" s="4" t="inlineStr">
        <is>
          <t xml:space="preserve"> </t>
        </is>
      </c>
    </row>
    <row r="39">
      <c r="A39" s="4" t="inlineStr">
        <is>
          <t>Exercised (in shares)</t>
        </is>
      </c>
      <c r="B39" s="5" t="n">
        <v>0</v>
      </c>
      <c r="C39" s="4" t="inlineStr">
        <is>
          <t xml:space="preserve"> </t>
        </is>
      </c>
    </row>
    <row r="40">
      <c r="A40" s="4" t="inlineStr">
        <is>
          <t>Vested (in shares)</t>
        </is>
      </c>
      <c r="B40" s="5" t="n">
        <v>0</v>
      </c>
      <c r="C40" s="4" t="inlineStr">
        <is>
          <t xml:space="preserve"> </t>
        </is>
      </c>
    </row>
    <row r="41">
      <c r="A41" s="4" t="inlineStr">
        <is>
          <t>Forfeited (in shares)</t>
        </is>
      </c>
      <c r="B41" s="5" t="n">
        <v>-1000</v>
      </c>
      <c r="C41" s="4" t="inlineStr">
        <is>
          <t xml:space="preserve"> </t>
        </is>
      </c>
    </row>
    <row r="42">
      <c r="A42" s="4" t="inlineStr">
        <is>
          <t>Outstanding at end of period (in shares)</t>
        </is>
      </c>
      <c r="B42" s="5" t="n">
        <v>239000</v>
      </c>
      <c r="C42" s="4" t="inlineStr">
        <is>
          <t xml:space="preserve"> </t>
        </is>
      </c>
    </row>
    <row r="43">
      <c r="A43" s="4" t="inlineStr">
        <is>
          <t>Outstanding at beginning of period (in dollars per shares)</t>
        </is>
      </c>
      <c r="B43" s="7" t="n">
        <v>14.84</v>
      </c>
      <c r="C43" s="4" t="inlineStr">
        <is>
          <t xml:space="preserve"> </t>
        </is>
      </c>
    </row>
    <row r="44">
      <c r="A44" s="4" t="inlineStr">
        <is>
          <t>Granted (in dollars per share)</t>
        </is>
      </c>
      <c r="B44" s="8" t="n">
        <v>21.86</v>
      </c>
      <c r="C44" s="4" t="inlineStr">
        <is>
          <t xml:space="preserve"> </t>
        </is>
      </c>
    </row>
    <row r="45">
      <c r="A45" s="4" t="inlineStr">
        <is>
          <t>Exercised (in dollars per share)</t>
        </is>
      </c>
      <c r="B45" s="5" t="n">
        <v>0</v>
      </c>
      <c r="C45" s="4" t="inlineStr">
        <is>
          <t xml:space="preserve"> </t>
        </is>
      </c>
    </row>
    <row r="46">
      <c r="A46" s="4" t="inlineStr">
        <is>
          <t>Vested (in dollars per share)</t>
        </is>
      </c>
      <c r="B46" s="5" t="n">
        <v>0</v>
      </c>
      <c r="C46" s="4" t="inlineStr">
        <is>
          <t xml:space="preserve"> </t>
        </is>
      </c>
    </row>
    <row r="47">
      <c r="A47" s="4" t="inlineStr">
        <is>
          <t>Forfeited (in dollars per share)</t>
        </is>
      </c>
      <c r="B47" s="8" t="n">
        <v>14.84</v>
      </c>
      <c r="C47" s="4" t="inlineStr">
        <is>
          <t xml:space="preserve"> </t>
        </is>
      </c>
    </row>
    <row r="48">
      <c r="A48" s="4" t="inlineStr">
        <is>
          <t>Outstanding at end of period (in dollars per shares)</t>
        </is>
      </c>
      <c r="B48" s="7" t="n">
        <v>17.79</v>
      </c>
      <c r="C4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 Narrative (Details) - USD ($) $ in Thousands</t>
        </is>
      </c>
      <c r="B1" s="2" t="inlineStr">
        <is>
          <t>3 Months Ended</t>
        </is>
      </c>
    </row>
    <row r="2">
      <c r="B2" s="2" t="inlineStr">
        <is>
          <t>Mar. 31, 2025</t>
        </is>
      </c>
      <c r="C2" s="2" t="inlineStr">
        <is>
          <t>Mar. 28,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3545</v>
      </c>
      <c r="C4" s="6" t="n">
        <v>2514</v>
      </c>
    </row>
    <row r="5">
      <c r="A5" s="4" t="inlineStr">
        <is>
          <t>Shares available for grants of additional stock options, non-vested stock (in shares)</t>
        </is>
      </c>
      <c r="B5" s="5" t="n">
        <v>40675</v>
      </c>
      <c r="C5" s="4" t="inlineStr">
        <is>
          <t xml:space="preserve"> </t>
        </is>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 unrecognized</t>
        </is>
      </c>
      <c r="B8" s="6" t="n">
        <v>1226</v>
      </c>
      <c r="C8" s="4" t="inlineStr">
        <is>
          <t xml:space="preserve"> </t>
        </is>
      </c>
    </row>
    <row r="9">
      <c r="A9" s="4" t="inlineStr">
        <is>
          <t>Share-based payment arrangement, weighted-average remaining life</t>
        </is>
      </c>
      <c r="B9" s="4" t="inlineStr">
        <is>
          <t>1 year 8 months 12 days</t>
        </is>
      </c>
      <c r="C9" s="4" t="inlineStr">
        <is>
          <t xml:space="preserve"> </t>
        </is>
      </c>
    </row>
    <row r="10">
      <c r="A10" s="4" t="inlineStr">
        <is>
          <t>Non-Vested Restricted Stock, RSUs and P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 unrecognized</t>
        </is>
      </c>
      <c r="B12" s="6" t="n">
        <v>9066</v>
      </c>
      <c r="C12" s="4" t="inlineStr">
        <is>
          <t xml:space="preserve"> </t>
        </is>
      </c>
    </row>
    <row r="13">
      <c r="A13" s="4" t="inlineStr">
        <is>
          <t>Share-based payment arrangement, weighted-average remaining life</t>
        </is>
      </c>
      <c r="B13" s="4" t="inlineStr">
        <is>
          <t>2 years 7 months 6 days</t>
        </is>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28, 2024</t>
        </is>
      </c>
    </row>
    <row r="3">
      <c r="A3" s="3" t="inlineStr">
        <is>
          <t>Income Tax Disclosure [Abstract]</t>
        </is>
      </c>
      <c r="B3" s="4" t="inlineStr">
        <is>
          <t xml:space="preserve"> </t>
        </is>
      </c>
      <c r="C3" s="4" t="inlineStr">
        <is>
          <t xml:space="preserve"> </t>
        </is>
      </c>
    </row>
    <row r="4">
      <c r="A4" s="4" t="inlineStr">
        <is>
          <t>Effective income tax rate, percent</t>
        </is>
      </c>
      <c r="B4" s="11" t="n">
        <v>0.304</v>
      </c>
      <c r="C4" s="11" t="n">
        <v>0.38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2" customWidth="1" min="2" max="2"/>
    <col width="28" customWidth="1" min="3" max="3"/>
    <col width="22" customWidth="1" min="4" max="4"/>
  </cols>
  <sheetData>
    <row r="1">
      <c r="A1" s="1" t="inlineStr">
        <is>
          <t>Joint Venture Transactions (Details) $ in Thousands</t>
        </is>
      </c>
      <c r="B1" s="2" t="inlineStr">
        <is>
          <t>1 Months Ended</t>
        </is>
      </c>
    </row>
    <row r="2">
      <c r="B2" s="2" t="inlineStr">
        <is>
          <t>Apr. 30, 2024 USD ($)</t>
        </is>
      </c>
      <c r="C2" s="2" t="inlineStr">
        <is>
          <t>Mar. 31, 2024 USD ($) hotel</t>
        </is>
      </c>
      <c r="D2" s="2" t="inlineStr">
        <is>
          <t>Mar. 31, 2025 USD ($)</t>
        </is>
      </c>
    </row>
    <row r="3">
      <c r="A3" s="4" t="inlineStr">
        <is>
          <t>Hempel and Robinson Park</t>
        </is>
      </c>
      <c r="B3" s="4" t="inlineStr">
        <is>
          <t xml:space="preserve"> </t>
        </is>
      </c>
      <c r="C3" s="4" t="inlineStr">
        <is>
          <t xml:space="preserve"> </t>
        </is>
      </c>
      <c r="D3" s="4" t="inlineStr">
        <is>
          <t xml:space="preserve"> </t>
        </is>
      </c>
    </row>
    <row r="4">
      <c r="A4" s="4" t="inlineStr">
        <is>
          <t>Guaranties and environmental indemnity amount</t>
        </is>
      </c>
      <c r="B4" s="4" t="inlineStr">
        <is>
          <t xml:space="preserve"> </t>
        </is>
      </c>
      <c r="C4" s="4" t="inlineStr">
        <is>
          <t xml:space="preserve"> </t>
        </is>
      </c>
      <c r="D4" s="6" t="n">
        <v>6200</v>
      </c>
    </row>
    <row r="5">
      <c r="A5" s="4" t="inlineStr">
        <is>
          <t>Lofton Hotel</t>
        </is>
      </c>
      <c r="B5" s="4" t="inlineStr">
        <is>
          <t xml:space="preserve"> </t>
        </is>
      </c>
      <c r="C5" s="4" t="inlineStr">
        <is>
          <t xml:space="preserve"> </t>
        </is>
      </c>
      <c r="D5" s="4" t="inlineStr">
        <is>
          <t xml:space="preserve"> </t>
        </is>
      </c>
    </row>
    <row r="6">
      <c r="A6" s="4" t="inlineStr">
        <is>
          <t>Number of guest and suite room | hotel</t>
        </is>
      </c>
      <c r="B6" s="4" t="inlineStr">
        <is>
          <t xml:space="preserve"> </t>
        </is>
      </c>
      <c r="C6" s="5" t="n">
        <v>251</v>
      </c>
      <c r="D6" s="4" t="inlineStr">
        <is>
          <t xml:space="preserve"> </t>
        </is>
      </c>
    </row>
    <row r="7">
      <c r="A7" s="4" t="inlineStr">
        <is>
          <t>Payments to acquire equity method investments</t>
        </is>
      </c>
      <c r="B7" s="4" t="inlineStr">
        <is>
          <t xml:space="preserve"> </t>
        </is>
      </c>
      <c r="C7" s="6" t="n">
        <v>5620</v>
      </c>
      <c r="D7" s="4" t="inlineStr">
        <is>
          <t xml:space="preserve"> </t>
        </is>
      </c>
    </row>
    <row r="8">
      <c r="A8" s="4" t="inlineStr">
        <is>
          <t>Equity method investment, ownership percentage</t>
        </is>
      </c>
      <c r="B8" s="4" t="inlineStr">
        <is>
          <t xml:space="preserve"> </t>
        </is>
      </c>
      <c r="C8" s="11" t="n">
        <v>0.333</v>
      </c>
      <c r="D8" s="11" t="n">
        <v>0.247</v>
      </c>
    </row>
    <row r="9">
      <c r="A9" s="4" t="inlineStr">
        <is>
          <t>Proceeds from sale of equity method investments</t>
        </is>
      </c>
      <c r="B9" s="6" t="n">
        <v>1500</v>
      </c>
      <c r="C9" s="4" t="inlineStr">
        <is>
          <t xml:space="preserve"> </t>
        </is>
      </c>
      <c r="D9" s="4" t="inlineStr">
        <is>
          <t xml:space="preserve"> </t>
        </is>
      </c>
    </row>
    <row r="10">
      <c r="A10" s="4" t="inlineStr">
        <is>
          <t>Lofton Hotel | The Marcus Corporation</t>
        </is>
      </c>
      <c r="B10" s="4" t="inlineStr">
        <is>
          <t xml:space="preserve"> </t>
        </is>
      </c>
      <c r="C10" s="4" t="inlineStr">
        <is>
          <t xml:space="preserve"> </t>
        </is>
      </c>
      <c r="D10" s="4" t="inlineStr">
        <is>
          <t xml:space="preserve"> </t>
        </is>
      </c>
    </row>
    <row r="11">
      <c r="A11" s="4" t="inlineStr">
        <is>
          <t>Equity method investment, ownership percentage sold</t>
        </is>
      </c>
      <c r="B11" s="11" t="n">
        <v>0.08599999999999999</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28, 2024</t>
        </is>
      </c>
    </row>
    <row r="3">
      <c r="A3" s="3" t="inlineStr">
        <is>
          <t>Revenues:</t>
        </is>
      </c>
      <c r="B3" s="4" t="inlineStr">
        <is>
          <t xml:space="preserve"> </t>
        </is>
      </c>
      <c r="C3" s="4" t="inlineStr">
        <is>
          <t xml:space="preserve"> </t>
        </is>
      </c>
    </row>
    <row r="4">
      <c r="A4" s="4" t="inlineStr">
        <is>
          <t>Revenues other than cost reimbursements</t>
        </is>
      </c>
      <c r="B4" s="6" t="n">
        <v>138909</v>
      </c>
      <c r="C4" s="6" t="n">
        <v>129369</v>
      </c>
    </row>
    <row r="5">
      <c r="A5" s="4" t="inlineStr">
        <is>
          <t>Cost reimbursements</t>
        </is>
      </c>
      <c r="B5" s="5" t="n">
        <v>9857</v>
      </c>
      <c r="C5" s="5" t="n">
        <v>9178</v>
      </c>
    </row>
    <row r="6">
      <c r="A6" s="4" t="inlineStr">
        <is>
          <t>Total revenues</t>
        </is>
      </c>
      <c r="B6" s="5" t="n">
        <v>148766</v>
      </c>
      <c r="C6" s="5" t="n">
        <v>138547</v>
      </c>
    </row>
    <row r="7">
      <c r="A7" s="3" t="inlineStr">
        <is>
          <t>Costs and expenses:</t>
        </is>
      </c>
      <c r="B7" s="4" t="inlineStr">
        <is>
          <t xml:space="preserve"> </t>
        </is>
      </c>
      <c r="C7" s="4" t="inlineStr">
        <is>
          <t xml:space="preserve"> </t>
        </is>
      </c>
    </row>
    <row r="8">
      <c r="A8" s="4" t="inlineStr">
        <is>
          <t>Advertising and marketing</t>
        </is>
      </c>
      <c r="B8" s="5" t="n">
        <v>5244</v>
      </c>
      <c r="C8" s="5" t="n">
        <v>5301</v>
      </c>
    </row>
    <row r="9">
      <c r="A9" s="4" t="inlineStr">
        <is>
          <t>Administrative</t>
        </is>
      </c>
      <c r="B9" s="5" t="n">
        <v>24716</v>
      </c>
      <c r="C9" s="5" t="n">
        <v>21402</v>
      </c>
    </row>
    <row r="10">
      <c r="A10" s="4" t="inlineStr">
        <is>
          <t>Depreciation and amortization</t>
        </is>
      </c>
      <c r="B10" s="5" t="n">
        <v>17838</v>
      </c>
      <c r="C10" s="5" t="n">
        <v>16015</v>
      </c>
    </row>
    <row r="11">
      <c r="A11" s="4" t="inlineStr">
        <is>
          <t>Rent</t>
        </is>
      </c>
      <c r="B11" s="5" t="n">
        <v>6217</v>
      </c>
      <c r="C11" s="5" t="n">
        <v>6347</v>
      </c>
    </row>
    <row r="12">
      <c r="A12" s="4" t="inlineStr">
        <is>
          <t>Property taxes</t>
        </is>
      </c>
      <c r="B12" s="5" t="n">
        <v>4409</v>
      </c>
      <c r="C12" s="5" t="n">
        <v>3931</v>
      </c>
    </row>
    <row r="13">
      <c r="A13" s="4" t="inlineStr">
        <is>
          <t>Other operating expenses</t>
        </is>
      </c>
      <c r="B13" s="5" t="n">
        <v>10606</v>
      </c>
      <c r="C13" s="5" t="n">
        <v>9870</v>
      </c>
    </row>
    <row r="14">
      <c r="A14" s="4" t="inlineStr">
        <is>
          <t>(Gain) loss on disposition of property, equipment and other assets</t>
        </is>
      </c>
      <c r="B14" s="5" t="n">
        <v>-1365</v>
      </c>
      <c r="C14" s="5" t="n">
        <v>23</v>
      </c>
    </row>
    <row r="15">
      <c r="A15" s="4" t="inlineStr">
        <is>
          <t>Reimbursed costs</t>
        </is>
      </c>
      <c r="B15" s="5" t="n">
        <v>9857</v>
      </c>
      <c r="C15" s="5" t="n">
        <v>9178</v>
      </c>
    </row>
    <row r="16">
      <c r="A16" s="4" t="inlineStr">
        <is>
          <t>Total costs and expenses</t>
        </is>
      </c>
      <c r="B16" s="5" t="n">
        <v>169178</v>
      </c>
      <c r="C16" s="5" t="n">
        <v>155212</v>
      </c>
    </row>
    <row r="17">
      <c r="A17" s="4" t="inlineStr">
        <is>
          <t>Operating loss</t>
        </is>
      </c>
      <c r="B17" s="5" t="n">
        <v>-20412</v>
      </c>
      <c r="C17" s="5" t="n">
        <v>-16665</v>
      </c>
    </row>
    <row r="18">
      <c r="A18" s="3" t="inlineStr">
        <is>
          <t>Other income (expense):</t>
        </is>
      </c>
      <c r="B18" s="4" t="inlineStr">
        <is>
          <t xml:space="preserve"> </t>
        </is>
      </c>
      <c r="C18" s="4" t="inlineStr">
        <is>
          <t xml:space="preserve"> </t>
        </is>
      </c>
    </row>
    <row r="19">
      <c r="A19" s="4" t="inlineStr">
        <is>
          <t>Investment income</t>
        </is>
      </c>
      <c r="B19" s="5" t="n">
        <v>74</v>
      </c>
      <c r="C19" s="5" t="n">
        <v>692</v>
      </c>
    </row>
    <row r="20">
      <c r="A20" s="4" t="inlineStr">
        <is>
          <t>Interest expense</t>
        </is>
      </c>
      <c r="B20" s="5" t="n">
        <v>-2822</v>
      </c>
      <c r="C20" s="5" t="n">
        <v>-2534</v>
      </c>
    </row>
    <row r="21">
      <c r="A21" s="4" t="inlineStr">
        <is>
          <t>Other income (expense)</t>
        </is>
      </c>
      <c r="B21" s="5" t="n">
        <v>-444</v>
      </c>
      <c r="C21" s="5" t="n">
        <v>-341</v>
      </c>
    </row>
    <row r="22">
      <c r="A22" s="4" t="inlineStr">
        <is>
          <t>Equity losses from unconsolidated joint ventures</t>
        </is>
      </c>
      <c r="B22" s="5" t="n">
        <v>-570</v>
      </c>
      <c r="C22" s="5" t="n">
        <v>-387</v>
      </c>
    </row>
    <row r="23">
      <c r="A23" s="4" t="inlineStr">
        <is>
          <t>Nonoperating income (expense), total</t>
        </is>
      </c>
      <c r="B23" s="5" t="n">
        <v>-3762</v>
      </c>
      <c r="C23" s="5" t="n">
        <v>-2570</v>
      </c>
    </row>
    <row r="24">
      <c r="A24" s="4" t="inlineStr">
        <is>
          <t>Loss before income taxes</t>
        </is>
      </c>
      <c r="B24" s="5" t="n">
        <v>-24174</v>
      </c>
      <c r="C24" s="5" t="n">
        <v>-19235</v>
      </c>
    </row>
    <row r="25">
      <c r="A25" s="4" t="inlineStr">
        <is>
          <t>Income tax benefit</t>
        </is>
      </c>
      <c r="B25" s="5" t="n">
        <v>-7358</v>
      </c>
      <c r="C25" s="5" t="n">
        <v>-7369</v>
      </c>
    </row>
    <row r="26">
      <c r="A26" s="4" t="inlineStr">
        <is>
          <t>Net loss</t>
        </is>
      </c>
      <c r="B26" s="6" t="n">
        <v>-16816</v>
      </c>
      <c r="C26" s="6" t="n">
        <v>-11866</v>
      </c>
    </row>
    <row r="27">
      <c r="A27" s="4" t="inlineStr">
        <is>
          <t>Common Stock</t>
        </is>
      </c>
      <c r="B27" s="4" t="inlineStr">
        <is>
          <t xml:space="preserve"> </t>
        </is>
      </c>
      <c r="C27" s="4" t="inlineStr">
        <is>
          <t xml:space="preserve"> </t>
        </is>
      </c>
    </row>
    <row r="28">
      <c r="A28" s="3" t="inlineStr">
        <is>
          <t>Net loss per share - basic:</t>
        </is>
      </c>
      <c r="B28" s="4" t="inlineStr">
        <is>
          <t xml:space="preserve"> </t>
        </is>
      </c>
      <c r="C28" s="4" t="inlineStr">
        <is>
          <t xml:space="preserve"> </t>
        </is>
      </c>
    </row>
    <row r="29">
      <c r="A29" s="4" t="inlineStr">
        <is>
          <t>Net loss per share - basic (in dollars per share)</t>
        </is>
      </c>
      <c r="B29" s="7" t="n">
        <v>-0.54</v>
      </c>
      <c r="C29" s="7" t="n">
        <v>-0.38</v>
      </c>
    </row>
    <row r="30">
      <c r="A30" s="3" t="inlineStr">
        <is>
          <t>Net loss per share - diluted:</t>
        </is>
      </c>
      <c r="B30" s="4" t="inlineStr">
        <is>
          <t xml:space="preserve"> </t>
        </is>
      </c>
      <c r="C30" s="4" t="inlineStr">
        <is>
          <t xml:space="preserve"> </t>
        </is>
      </c>
    </row>
    <row r="31">
      <c r="A31" s="4" t="inlineStr">
        <is>
          <t>Net loss per share - diluted (in dollars per share)</t>
        </is>
      </c>
      <c r="B31" s="8" t="n">
        <v>-0.54</v>
      </c>
      <c r="C31" s="8" t="n">
        <v>-0.38</v>
      </c>
    </row>
    <row r="32">
      <c r="A32" s="4" t="inlineStr">
        <is>
          <t>Class B Common Stock</t>
        </is>
      </c>
      <c r="B32" s="4" t="inlineStr">
        <is>
          <t xml:space="preserve"> </t>
        </is>
      </c>
      <c r="C32" s="4" t="inlineStr">
        <is>
          <t xml:space="preserve"> </t>
        </is>
      </c>
    </row>
    <row r="33">
      <c r="A33" s="3" t="inlineStr">
        <is>
          <t>Net loss per share - basic:</t>
        </is>
      </c>
      <c r="B33" s="4" t="inlineStr">
        <is>
          <t xml:space="preserve"> </t>
        </is>
      </c>
      <c r="C33" s="4" t="inlineStr">
        <is>
          <t xml:space="preserve"> </t>
        </is>
      </c>
    </row>
    <row r="34">
      <c r="A34" s="4" t="inlineStr">
        <is>
          <t>Net loss per share - basic (in dollars per share)</t>
        </is>
      </c>
      <c r="B34" s="8" t="n">
        <v>-0.5</v>
      </c>
      <c r="C34" s="8" t="n">
        <v>-0.34</v>
      </c>
    </row>
    <row r="35">
      <c r="A35" s="3" t="inlineStr">
        <is>
          <t>Net loss per share - diluted:</t>
        </is>
      </c>
      <c r="B35" s="4" t="inlineStr">
        <is>
          <t xml:space="preserve"> </t>
        </is>
      </c>
      <c r="C35" s="4" t="inlineStr">
        <is>
          <t xml:space="preserve"> </t>
        </is>
      </c>
    </row>
    <row r="36">
      <c r="A36" s="4" t="inlineStr">
        <is>
          <t>Net loss per share - diluted (in dollars per share)</t>
        </is>
      </c>
      <c r="B36" s="7" t="n">
        <v>-0.5</v>
      </c>
      <c r="C36" s="7" t="n">
        <v>-0.34</v>
      </c>
    </row>
    <row r="37">
      <c r="A37" s="4" t="inlineStr">
        <is>
          <t>Theatre admission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40931</v>
      </c>
      <c r="C39" s="6" t="n">
        <v>40596</v>
      </c>
    </row>
    <row r="40">
      <c r="A40" s="4" t="inlineStr">
        <is>
          <t>Room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9275</v>
      </c>
      <c r="C42" s="5" t="n">
        <v>18213</v>
      </c>
    </row>
    <row r="43">
      <c r="A43" s="3" t="inlineStr">
        <is>
          <t>Costs and expenses:</t>
        </is>
      </c>
      <c r="B43" s="4" t="inlineStr">
        <is>
          <t xml:space="preserve"> </t>
        </is>
      </c>
      <c r="C43" s="4" t="inlineStr">
        <is>
          <t xml:space="preserve"> </t>
        </is>
      </c>
    </row>
    <row r="44">
      <c r="A44" s="4" t="inlineStr">
        <is>
          <t>Costs</t>
        </is>
      </c>
      <c r="B44" s="5" t="n">
        <v>9906</v>
      </c>
      <c r="C44" s="5" t="n">
        <v>9411</v>
      </c>
    </row>
    <row r="45">
      <c r="A45" s="4" t="inlineStr">
        <is>
          <t>Theatre concession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Revenues</t>
        </is>
      </c>
      <c r="B47" s="5" t="n">
        <v>38000</v>
      </c>
      <c r="C47" s="5" t="n">
        <v>34695</v>
      </c>
    </row>
    <row r="48">
      <c r="A48" s="3" t="inlineStr">
        <is>
          <t>Costs and expenses:</t>
        </is>
      </c>
      <c r="B48" s="4" t="inlineStr">
        <is>
          <t xml:space="preserve"> </t>
        </is>
      </c>
      <c r="C48" s="4" t="inlineStr">
        <is>
          <t xml:space="preserve"> </t>
        </is>
      </c>
    </row>
    <row r="49">
      <c r="A49" s="4" t="inlineStr">
        <is>
          <t>Costs</t>
        </is>
      </c>
      <c r="B49" s="5" t="n">
        <v>17451</v>
      </c>
      <c r="C49" s="5" t="n">
        <v>14886</v>
      </c>
    </row>
    <row r="50">
      <c r="A50" s="4" t="inlineStr">
        <is>
          <t>Food and beverage</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17829</v>
      </c>
      <c r="C52" s="5" t="n">
        <v>16163</v>
      </c>
    </row>
    <row r="53">
      <c r="A53" s="3" t="inlineStr">
        <is>
          <t>Costs and expenses:</t>
        </is>
      </c>
      <c r="B53" s="4" t="inlineStr">
        <is>
          <t xml:space="preserve"> </t>
        </is>
      </c>
      <c r="C53" s="4" t="inlineStr">
        <is>
          <t xml:space="preserve"> </t>
        </is>
      </c>
    </row>
    <row r="54">
      <c r="A54" s="4" t="inlineStr">
        <is>
          <t>Costs</t>
        </is>
      </c>
      <c r="B54" s="5" t="n">
        <v>14629</v>
      </c>
      <c r="C54" s="5" t="n">
        <v>13863</v>
      </c>
    </row>
    <row r="55">
      <c r="A55" s="4" t="inlineStr">
        <is>
          <t>Other revenue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venues</t>
        </is>
      </c>
      <c r="B57" s="5" t="n">
        <v>22874</v>
      </c>
      <c r="C57" s="5" t="n">
        <v>19702</v>
      </c>
    </row>
    <row r="58">
      <c r="A58" s="4" t="inlineStr">
        <is>
          <t>Theatre operations</t>
        </is>
      </c>
      <c r="B58" s="4" t="inlineStr">
        <is>
          <t xml:space="preserve"> </t>
        </is>
      </c>
      <c r="C58" s="4" t="inlineStr">
        <is>
          <t xml:space="preserve"> </t>
        </is>
      </c>
    </row>
    <row r="59">
      <c r="A59" s="3" t="inlineStr">
        <is>
          <t>Costs and expenses:</t>
        </is>
      </c>
      <c r="B59" s="4" t="inlineStr">
        <is>
          <t xml:space="preserve"> </t>
        </is>
      </c>
      <c r="C59" s="4" t="inlineStr">
        <is>
          <t xml:space="preserve"> </t>
        </is>
      </c>
    </row>
    <row r="60">
      <c r="A60" s="4" t="inlineStr">
        <is>
          <t>Costs</t>
        </is>
      </c>
      <c r="B60" s="6" t="n">
        <v>49670</v>
      </c>
      <c r="C60" s="6" t="n">
        <v>449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Segment Reporting Information, by Segment (Details) - USD ($) $ in Thousands</t>
        </is>
      </c>
      <c r="B1" s="2" t="inlineStr">
        <is>
          <t>3 Months Ended</t>
        </is>
      </c>
    </row>
    <row r="2">
      <c r="B2" s="2" t="inlineStr">
        <is>
          <t>Mar. 31, 2025</t>
        </is>
      </c>
      <c r="C2" s="2" t="inlineStr">
        <is>
          <t>Mar. 28, 2024</t>
        </is>
      </c>
      <c r="D2" s="2" t="inlineStr">
        <is>
          <t>Dec. 26,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48766</v>
      </c>
      <c r="C4" s="6" t="n">
        <v>138547</v>
      </c>
      <c r="D4" s="4" t="inlineStr">
        <is>
          <t xml:space="preserve"> </t>
        </is>
      </c>
    </row>
    <row r="5">
      <c r="A5" s="4" t="inlineStr">
        <is>
          <t>Advertising and marketing</t>
        </is>
      </c>
      <c r="B5" s="5" t="n">
        <v>5244</v>
      </c>
      <c r="C5" s="5" t="n">
        <v>5301</v>
      </c>
      <c r="D5" s="4" t="inlineStr">
        <is>
          <t xml:space="preserve"> </t>
        </is>
      </c>
    </row>
    <row r="6">
      <c r="A6" s="4" t="inlineStr">
        <is>
          <t>Administrative</t>
        </is>
      </c>
      <c r="B6" s="5" t="n">
        <v>24716</v>
      </c>
      <c r="C6" s="5" t="n">
        <v>21402</v>
      </c>
      <c r="D6" s="4" t="inlineStr">
        <is>
          <t xml:space="preserve"> </t>
        </is>
      </c>
    </row>
    <row r="7">
      <c r="A7" s="4" t="inlineStr">
        <is>
          <t>Depreciation and amortization</t>
        </is>
      </c>
      <c r="B7" s="5" t="n">
        <v>17838</v>
      </c>
      <c r="C7" s="5" t="n">
        <v>16015</v>
      </c>
      <c r="D7" s="4" t="inlineStr">
        <is>
          <t xml:space="preserve"> </t>
        </is>
      </c>
    </row>
    <row r="8">
      <c r="A8" s="4" t="inlineStr">
        <is>
          <t>Rent</t>
        </is>
      </c>
      <c r="B8" s="5" t="n">
        <v>6217</v>
      </c>
      <c r="C8" s="5" t="n">
        <v>6347</v>
      </c>
      <c r="D8" s="4" t="inlineStr">
        <is>
          <t xml:space="preserve"> </t>
        </is>
      </c>
    </row>
    <row r="9">
      <c r="A9" s="4" t="inlineStr">
        <is>
          <t>Property taxes</t>
        </is>
      </c>
      <c r="B9" s="5" t="n">
        <v>4409</v>
      </c>
      <c r="C9" s="5" t="n">
        <v>3931</v>
      </c>
      <c r="D9" s="4" t="inlineStr">
        <is>
          <t xml:space="preserve"> </t>
        </is>
      </c>
    </row>
    <row r="10">
      <c r="A10" s="4" t="inlineStr">
        <is>
          <t>Reimbursed costs</t>
        </is>
      </c>
      <c r="B10" s="5" t="n">
        <v>9857</v>
      </c>
      <c r="C10" s="5" t="n">
        <v>9178</v>
      </c>
      <c r="D10" s="4" t="inlineStr">
        <is>
          <t xml:space="preserve"> </t>
        </is>
      </c>
    </row>
    <row r="11">
      <c r="A11" s="4" t="inlineStr">
        <is>
          <t>Total costs and expenses</t>
        </is>
      </c>
      <c r="B11" s="5" t="n">
        <v>169178</v>
      </c>
      <c r="C11" s="5" t="n">
        <v>155212</v>
      </c>
      <c r="D11" s="4" t="inlineStr">
        <is>
          <t xml:space="preserve"> </t>
        </is>
      </c>
    </row>
    <row r="12">
      <c r="A12" s="4" t="inlineStr">
        <is>
          <t>Operating loss</t>
        </is>
      </c>
      <c r="B12" s="5" t="n">
        <v>-20412</v>
      </c>
      <c r="C12" s="5" t="n">
        <v>-16665</v>
      </c>
      <c r="D12" s="4" t="inlineStr">
        <is>
          <t xml:space="preserve"> </t>
        </is>
      </c>
    </row>
    <row r="13">
      <c r="A13" s="4" t="inlineStr">
        <is>
          <t>Investment income</t>
        </is>
      </c>
      <c r="B13" s="5" t="n">
        <v>74</v>
      </c>
      <c r="C13" s="5" t="n">
        <v>692</v>
      </c>
      <c r="D13" s="4" t="inlineStr">
        <is>
          <t xml:space="preserve"> </t>
        </is>
      </c>
    </row>
    <row r="14">
      <c r="A14" s="4" t="inlineStr">
        <is>
          <t>Interest expense</t>
        </is>
      </c>
      <c r="B14" s="5" t="n">
        <v>-2822</v>
      </c>
      <c r="C14" s="5" t="n">
        <v>-2534</v>
      </c>
      <c r="D14" s="4" t="inlineStr">
        <is>
          <t xml:space="preserve"> </t>
        </is>
      </c>
    </row>
    <row r="15">
      <c r="A15" s="4" t="inlineStr">
        <is>
          <t>Other income (expense), net</t>
        </is>
      </c>
      <c r="B15" s="5" t="n">
        <v>-444</v>
      </c>
      <c r="C15" s="5" t="n">
        <v>-341</v>
      </c>
      <c r="D15" s="4" t="inlineStr">
        <is>
          <t xml:space="preserve"> </t>
        </is>
      </c>
    </row>
    <row r="16">
      <c r="A16" s="4" t="inlineStr">
        <is>
          <t>Equity losses from unconsolidated joint ventures</t>
        </is>
      </c>
      <c r="B16" s="5" t="n">
        <v>-570</v>
      </c>
      <c r="C16" s="5" t="n">
        <v>-387</v>
      </c>
      <c r="D16" s="4" t="inlineStr">
        <is>
          <t xml:space="preserve"> </t>
        </is>
      </c>
    </row>
    <row r="17">
      <c r="A17" s="4" t="inlineStr">
        <is>
          <t>Loss before income taxes</t>
        </is>
      </c>
      <c r="B17" s="5" t="n">
        <v>-24174</v>
      </c>
      <c r="C17" s="5" t="n">
        <v>-19235</v>
      </c>
      <c r="D17" s="4" t="inlineStr">
        <is>
          <t xml:space="preserve"> </t>
        </is>
      </c>
    </row>
    <row r="18">
      <c r="A18" s="4" t="inlineStr">
        <is>
          <t>Share-based compensation</t>
        </is>
      </c>
      <c r="B18" s="5" t="n">
        <v>3545</v>
      </c>
      <c r="C18" s="5" t="n">
        <v>2514</v>
      </c>
      <c r="D18" s="4" t="inlineStr">
        <is>
          <t xml:space="preserve"> </t>
        </is>
      </c>
    </row>
    <row r="19">
      <c r="A19" s="4" t="inlineStr">
        <is>
          <t>Assets</t>
        </is>
      </c>
      <c r="B19" s="5" t="n">
        <v>1017957</v>
      </c>
      <c r="C19" s="5" t="n">
        <v>1018135</v>
      </c>
      <c r="D19" s="6" t="n">
        <v>1044528</v>
      </c>
    </row>
    <row r="20">
      <c r="A20" s="4" t="inlineStr">
        <is>
          <t>Capital expenditures</t>
        </is>
      </c>
      <c r="B20" s="5" t="n">
        <v>23005</v>
      </c>
      <c r="C20" s="5" t="n">
        <v>15440</v>
      </c>
      <c r="D20" s="4" t="inlineStr">
        <is>
          <t xml:space="preserve"> </t>
        </is>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5" t="n">
        <v>148679</v>
      </c>
      <c r="C23" s="5" t="n">
        <v>138467</v>
      </c>
      <c r="D23" s="4" t="inlineStr">
        <is>
          <t xml:space="preserve"> </t>
        </is>
      </c>
    </row>
    <row r="24">
      <c r="A24" s="4" t="inlineStr">
        <is>
          <t>Advertising and marketing</t>
        </is>
      </c>
      <c r="B24" s="5" t="n">
        <v>5208</v>
      </c>
      <c r="C24" s="5" t="n">
        <v>5256</v>
      </c>
      <c r="D24" s="4" t="inlineStr">
        <is>
          <t xml:space="preserve"> </t>
        </is>
      </c>
    </row>
    <row r="25">
      <c r="A25" s="4" t="inlineStr">
        <is>
          <t>Administrative</t>
        </is>
      </c>
      <c r="B25" s="5" t="n">
        <v>17187</v>
      </c>
      <c r="C25" s="5" t="n">
        <v>15861</v>
      </c>
      <c r="D25" s="4" t="inlineStr">
        <is>
          <t xml:space="preserve"> </t>
        </is>
      </c>
    </row>
    <row r="26">
      <c r="A26" s="4" t="inlineStr">
        <is>
          <t>Depreciation and amortization</t>
        </is>
      </c>
      <c r="B26" s="5" t="n">
        <v>17442</v>
      </c>
      <c r="C26" s="5" t="n">
        <v>15897</v>
      </c>
      <c r="D26" s="4" t="inlineStr">
        <is>
          <t xml:space="preserve"> </t>
        </is>
      </c>
    </row>
    <row r="27">
      <c r="A27" s="4" t="inlineStr">
        <is>
          <t>Rent</t>
        </is>
      </c>
      <c r="B27" s="5" t="n">
        <v>6113</v>
      </c>
      <c r="C27" s="5" t="n">
        <v>6246</v>
      </c>
      <c r="D27" s="4" t="inlineStr">
        <is>
          <t xml:space="preserve"> </t>
        </is>
      </c>
    </row>
    <row r="28">
      <c r="A28" s="4" t="inlineStr">
        <is>
          <t>Property taxes</t>
        </is>
      </c>
      <c r="B28" s="5" t="n">
        <v>4362</v>
      </c>
      <c r="C28" s="5" t="n">
        <v>3893</v>
      </c>
      <c r="D28" s="4" t="inlineStr">
        <is>
          <t xml:space="preserve"> </t>
        </is>
      </c>
    </row>
    <row r="29">
      <c r="A29" s="4" t="inlineStr">
        <is>
          <t>Reimbursed costs</t>
        </is>
      </c>
      <c r="B29" s="5" t="n">
        <v>9857</v>
      </c>
      <c r="C29" s="5" t="n">
        <v>9178</v>
      </c>
      <c r="D29" s="4" t="inlineStr">
        <is>
          <t xml:space="preserve"> </t>
        </is>
      </c>
    </row>
    <row r="30">
      <c r="A30" s="4" t="inlineStr">
        <is>
          <t>Other segment items</t>
        </is>
      </c>
      <c r="B30" s="5" t="n">
        <v>9179</v>
      </c>
      <c r="C30" s="5" t="n">
        <v>9892</v>
      </c>
      <c r="D30" s="4" t="inlineStr">
        <is>
          <t xml:space="preserve"> </t>
        </is>
      </c>
    </row>
    <row r="31">
      <c r="A31" s="4" t="inlineStr">
        <is>
          <t>Total costs and expenses</t>
        </is>
      </c>
      <c r="B31" s="5" t="n">
        <v>161004</v>
      </c>
      <c r="C31" s="5" t="n">
        <v>149368</v>
      </c>
      <c r="D31" s="4" t="inlineStr">
        <is>
          <t xml:space="preserve"> </t>
        </is>
      </c>
    </row>
    <row r="32">
      <c r="A32" s="4" t="inlineStr">
        <is>
          <t>Operating loss</t>
        </is>
      </c>
      <c r="B32" s="5" t="n">
        <v>-12325</v>
      </c>
      <c r="C32" s="5" t="n">
        <v>-10901</v>
      </c>
      <c r="D32" s="4" t="inlineStr">
        <is>
          <t xml:space="preserve"> </t>
        </is>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5" t="n">
        <v>87</v>
      </c>
      <c r="C35" s="5" t="n">
        <v>80</v>
      </c>
      <c r="D35" s="4" t="inlineStr">
        <is>
          <t xml:space="preserve"> </t>
        </is>
      </c>
    </row>
    <row r="36">
      <c r="A36" s="4" t="inlineStr">
        <is>
          <t>Other segment items</t>
        </is>
      </c>
      <c r="B36" s="5" t="n">
        <v>-8087</v>
      </c>
      <c r="C36" s="5" t="n">
        <v>-5764</v>
      </c>
      <c r="D36" s="4" t="inlineStr">
        <is>
          <t xml:space="preserve"> </t>
        </is>
      </c>
    </row>
    <row r="37">
      <c r="A37" s="4" t="inlineStr">
        <is>
          <t>Equity losses from unconsolidated joint ventures</t>
        </is>
      </c>
      <c r="B37" s="5" t="n">
        <v>-570</v>
      </c>
      <c r="C37" s="4" t="inlineStr">
        <is>
          <t xml:space="preserve"> </t>
        </is>
      </c>
      <c r="D37" s="4" t="inlineStr">
        <is>
          <t xml:space="preserve"> </t>
        </is>
      </c>
    </row>
    <row r="38">
      <c r="A38" s="4" t="inlineStr">
        <is>
          <t>Share-based compensation</t>
        </is>
      </c>
      <c r="B38" s="5" t="n">
        <v>2727</v>
      </c>
      <c r="C38" s="5" t="n">
        <v>1792</v>
      </c>
      <c r="D38" s="4" t="inlineStr">
        <is>
          <t xml:space="preserve"> </t>
        </is>
      </c>
    </row>
    <row r="39">
      <c r="A39" s="4" t="inlineStr">
        <is>
          <t>Assets</t>
        </is>
      </c>
      <c r="B39" s="5" t="n">
        <v>68893</v>
      </c>
      <c r="C39" s="5" t="n">
        <v>55237</v>
      </c>
      <c r="D39" s="4" t="inlineStr">
        <is>
          <t xml:space="preserve"> </t>
        </is>
      </c>
    </row>
    <row r="40">
      <c r="A40" s="4" t="inlineStr">
        <is>
          <t>Capital expenditures</t>
        </is>
      </c>
      <c r="B40" s="5" t="n">
        <v>2743</v>
      </c>
      <c r="C40" s="5" t="n">
        <v>268</v>
      </c>
      <c r="D40" s="4" t="inlineStr">
        <is>
          <t xml:space="preserve"> </t>
        </is>
      </c>
    </row>
    <row r="41">
      <c r="A41" s="4" t="inlineStr">
        <is>
          <t>Theatre oper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st of goods and services sold</t>
        </is>
      </c>
      <c r="B43" s="5" t="n">
        <v>49670</v>
      </c>
      <c r="C43" s="5" t="n">
        <v>44985</v>
      </c>
      <c r="D43" s="4" t="inlineStr">
        <is>
          <t xml:space="preserve"> </t>
        </is>
      </c>
    </row>
    <row r="44">
      <c r="A44" s="4" t="inlineStr">
        <is>
          <t>Theatre operation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st of goods and services sold</t>
        </is>
      </c>
      <c r="B46" s="5" t="n">
        <v>49670</v>
      </c>
      <c r="C46" s="5" t="n">
        <v>44985</v>
      </c>
      <c r="D46" s="4" t="inlineStr">
        <is>
          <t xml:space="preserve"> </t>
        </is>
      </c>
    </row>
    <row r="47">
      <c r="A47" s="4" t="inlineStr">
        <is>
          <t>Room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st of goods and services sold</t>
        </is>
      </c>
      <c r="B49" s="5" t="n">
        <v>9906</v>
      </c>
      <c r="C49" s="5" t="n">
        <v>9411</v>
      </c>
      <c r="D49" s="4" t="inlineStr">
        <is>
          <t xml:space="preserve"> </t>
        </is>
      </c>
    </row>
    <row r="50">
      <c r="A50" s="4" t="inlineStr">
        <is>
          <t>Room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Cost of goods and services sold</t>
        </is>
      </c>
      <c r="B52" s="5" t="n">
        <v>9906</v>
      </c>
      <c r="C52" s="5" t="n">
        <v>9411</v>
      </c>
      <c r="D52" s="4" t="inlineStr">
        <is>
          <t xml:space="preserve"> </t>
        </is>
      </c>
    </row>
    <row r="53">
      <c r="A53" s="4" t="inlineStr">
        <is>
          <t>Theatre concess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Cost of goods and services sold</t>
        </is>
      </c>
      <c r="B55" s="5" t="n">
        <v>17451</v>
      </c>
      <c r="C55" s="5" t="n">
        <v>14886</v>
      </c>
      <c r="D55" s="4" t="inlineStr">
        <is>
          <t xml:space="preserve"> </t>
        </is>
      </c>
    </row>
    <row r="56">
      <c r="A56" s="4" t="inlineStr">
        <is>
          <t>Theatre concessions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ost of goods and services sold</t>
        </is>
      </c>
      <c r="B58" s="5" t="n">
        <v>17451</v>
      </c>
      <c r="C58" s="5" t="n">
        <v>14886</v>
      </c>
      <c r="D58" s="4" t="inlineStr">
        <is>
          <t xml:space="preserve"> </t>
        </is>
      </c>
    </row>
    <row r="59">
      <c r="A59" s="4" t="inlineStr">
        <is>
          <t>Food and beverag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st of goods and services sold</t>
        </is>
      </c>
      <c r="B61" s="5" t="n">
        <v>14629</v>
      </c>
      <c r="C61" s="5" t="n">
        <v>13863</v>
      </c>
      <c r="D61" s="4" t="inlineStr">
        <is>
          <t xml:space="preserve"> </t>
        </is>
      </c>
    </row>
    <row r="62">
      <c r="A62" s="4" t="inlineStr">
        <is>
          <t>Food and beverage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ost of goods and services sold</t>
        </is>
      </c>
      <c r="B64" s="5" t="n">
        <v>14629</v>
      </c>
      <c r="C64" s="5" t="n">
        <v>13863</v>
      </c>
      <c r="D64" s="4" t="inlineStr">
        <is>
          <t xml:space="preserve"> </t>
        </is>
      </c>
    </row>
    <row r="65">
      <c r="A65" s="4" t="inlineStr">
        <is>
          <t>Theatres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5" t="n">
        <v>87357</v>
      </c>
      <c r="C67" s="5" t="n">
        <v>81270</v>
      </c>
      <c r="D67" s="4" t="inlineStr">
        <is>
          <t xml:space="preserve"> </t>
        </is>
      </c>
    </row>
    <row r="68">
      <c r="A68" s="4" t="inlineStr">
        <is>
          <t>Advertising and marketing</t>
        </is>
      </c>
      <c r="B68" s="5" t="n">
        <v>1144</v>
      </c>
      <c r="C68" s="5" t="n">
        <v>1081</v>
      </c>
      <c r="D68" s="4" t="inlineStr">
        <is>
          <t xml:space="preserve"> </t>
        </is>
      </c>
    </row>
    <row r="69">
      <c r="A69" s="4" t="inlineStr">
        <is>
          <t>Administrative</t>
        </is>
      </c>
      <c r="B69" s="5" t="n">
        <v>5925</v>
      </c>
      <c r="C69" s="5" t="n">
        <v>5870</v>
      </c>
      <c r="D69" s="4" t="inlineStr">
        <is>
          <t xml:space="preserve"> </t>
        </is>
      </c>
    </row>
    <row r="70">
      <c r="A70" s="4" t="inlineStr">
        <is>
          <t>Depreciation and amortization</t>
        </is>
      </c>
      <c r="B70" s="5" t="n">
        <v>10706</v>
      </c>
      <c r="C70" s="5" t="n">
        <v>11033</v>
      </c>
      <c r="D70" s="4" t="inlineStr">
        <is>
          <t xml:space="preserve"> </t>
        </is>
      </c>
    </row>
    <row r="71">
      <c r="A71" s="4" t="inlineStr">
        <is>
          <t>Rent</t>
        </is>
      </c>
      <c r="B71" s="5" t="n">
        <v>5652</v>
      </c>
      <c r="C71" s="5" t="n">
        <v>5779</v>
      </c>
      <c r="D71" s="4" t="inlineStr">
        <is>
          <t xml:space="preserve"> </t>
        </is>
      </c>
    </row>
    <row r="72">
      <c r="A72" s="4" t="inlineStr">
        <is>
          <t>Property taxes</t>
        </is>
      </c>
      <c r="B72" s="5" t="n">
        <v>2891</v>
      </c>
      <c r="C72" s="5" t="n">
        <v>2436</v>
      </c>
      <c r="D72" s="4" t="inlineStr">
        <is>
          <t xml:space="preserve"> </t>
        </is>
      </c>
    </row>
    <row r="73">
      <c r="A73" s="4" t="inlineStr">
        <is>
          <t>Reimbursed costs</t>
        </is>
      </c>
      <c r="B73" s="5" t="n">
        <v>834</v>
      </c>
      <c r="C73" s="5" t="n">
        <v>0</v>
      </c>
      <c r="D73" s="4" t="inlineStr">
        <is>
          <t xml:space="preserve"> </t>
        </is>
      </c>
    </row>
    <row r="74">
      <c r="A74" s="4" t="inlineStr">
        <is>
          <t>Other segment items</t>
        </is>
      </c>
      <c r="B74" s="5" t="n">
        <v>-635</v>
      </c>
      <c r="C74" s="5" t="n">
        <v>939</v>
      </c>
      <c r="D74" s="4" t="inlineStr">
        <is>
          <t xml:space="preserve"> </t>
        </is>
      </c>
    </row>
    <row r="75">
      <c r="A75" s="4" t="inlineStr">
        <is>
          <t>Total costs and expenses</t>
        </is>
      </c>
      <c r="B75" s="5" t="n">
        <v>93638</v>
      </c>
      <c r="C75" s="5" t="n">
        <v>87009</v>
      </c>
      <c r="D75" s="4" t="inlineStr">
        <is>
          <t xml:space="preserve"> </t>
        </is>
      </c>
    </row>
    <row r="76">
      <c r="A76" s="4" t="inlineStr">
        <is>
          <t>Operating loss</t>
        </is>
      </c>
      <c r="B76" s="5" t="n">
        <v>-6281</v>
      </c>
      <c r="C76" s="5" t="n">
        <v>-5739</v>
      </c>
      <c r="D76" s="4" t="inlineStr">
        <is>
          <t xml:space="preserve"> </t>
        </is>
      </c>
    </row>
    <row r="77">
      <c r="A77" s="4" t="inlineStr">
        <is>
          <t>Share-based compensation</t>
        </is>
      </c>
      <c r="B77" s="5" t="n">
        <v>496</v>
      </c>
      <c r="C77" s="5" t="n">
        <v>440</v>
      </c>
      <c r="D77" s="4" t="inlineStr">
        <is>
          <t xml:space="preserve"> </t>
        </is>
      </c>
    </row>
    <row r="78">
      <c r="A78" s="4" t="inlineStr">
        <is>
          <t>Assets</t>
        </is>
      </c>
      <c r="B78" s="5" t="n">
        <v>628135</v>
      </c>
      <c r="C78" s="5" t="n">
        <v>674718</v>
      </c>
      <c r="D78" s="4" t="inlineStr">
        <is>
          <t xml:space="preserve"> </t>
        </is>
      </c>
    </row>
    <row r="79">
      <c r="A79" s="4" t="inlineStr">
        <is>
          <t>Capital expenditures</t>
        </is>
      </c>
      <c r="B79" s="5" t="n">
        <v>4359</v>
      </c>
      <c r="C79" s="5" t="n">
        <v>2827</v>
      </c>
      <c r="D79" s="4" t="inlineStr">
        <is>
          <t xml:space="preserve"> </t>
        </is>
      </c>
    </row>
    <row r="80">
      <c r="A80" s="4" t="inlineStr">
        <is>
          <t>Theatres | Theatre operations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Cost of goods and services sold</t>
        </is>
      </c>
      <c r="B82" s="5" t="n">
        <v>49670</v>
      </c>
      <c r="C82" s="5" t="n">
        <v>44985</v>
      </c>
      <c r="D82" s="4" t="inlineStr">
        <is>
          <t xml:space="preserve"> </t>
        </is>
      </c>
    </row>
    <row r="83">
      <c r="A83" s="4" t="inlineStr">
        <is>
          <t>Theatres | Rooms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Cost of goods and services sold</t>
        </is>
      </c>
      <c r="B85" s="5" t="n">
        <v>0</v>
      </c>
      <c r="C85" s="5" t="n">
        <v>0</v>
      </c>
      <c r="D85" s="4" t="inlineStr">
        <is>
          <t xml:space="preserve"> </t>
        </is>
      </c>
    </row>
    <row r="86">
      <c r="A86" s="4" t="inlineStr">
        <is>
          <t>Theatres | Theatre concessions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Cost of goods and services sold</t>
        </is>
      </c>
      <c r="B88" s="5" t="n">
        <v>17451</v>
      </c>
      <c r="C88" s="5" t="n">
        <v>14886</v>
      </c>
      <c r="D88" s="4" t="inlineStr">
        <is>
          <t xml:space="preserve"> </t>
        </is>
      </c>
    </row>
    <row r="89">
      <c r="A89" s="4" t="inlineStr">
        <is>
          <t>Theatres | Food and beverage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Cost of goods and services sold</t>
        </is>
      </c>
      <c r="B91" s="5" t="n">
        <v>0</v>
      </c>
      <c r="C91" s="5" t="n">
        <v>0</v>
      </c>
      <c r="D91" s="4" t="inlineStr">
        <is>
          <t xml:space="preserve"> </t>
        </is>
      </c>
    </row>
    <row r="92">
      <c r="A92" s="4" t="inlineStr">
        <is>
          <t>Hotels/Resorts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revenues</t>
        </is>
      </c>
      <c r="B94" s="5" t="n">
        <v>61322</v>
      </c>
      <c r="C94" s="5" t="n">
        <v>57197</v>
      </c>
      <c r="D94" s="4" t="inlineStr">
        <is>
          <t xml:space="preserve"> </t>
        </is>
      </c>
    </row>
    <row r="95">
      <c r="A95" s="4" t="inlineStr">
        <is>
          <t>Advertising and marketing</t>
        </is>
      </c>
      <c r="B95" s="5" t="n">
        <v>4064</v>
      </c>
      <c r="C95" s="5" t="n">
        <v>4175</v>
      </c>
      <c r="D95" s="4" t="inlineStr">
        <is>
          <t xml:space="preserve"> </t>
        </is>
      </c>
    </row>
    <row r="96">
      <c r="A96" s="4" t="inlineStr">
        <is>
          <t>Administrative</t>
        </is>
      </c>
      <c r="B96" s="5" t="n">
        <v>11262</v>
      </c>
      <c r="C96" s="5" t="n">
        <v>9991</v>
      </c>
      <c r="D96" s="4" t="inlineStr">
        <is>
          <t xml:space="preserve"> </t>
        </is>
      </c>
    </row>
    <row r="97">
      <c r="A97" s="4" t="inlineStr">
        <is>
          <t>Depreciation and amortization</t>
        </is>
      </c>
      <c r="B97" s="5" t="n">
        <v>6736</v>
      </c>
      <c r="C97" s="5" t="n">
        <v>4864</v>
      </c>
      <c r="D97" s="4" t="inlineStr">
        <is>
          <t xml:space="preserve"> </t>
        </is>
      </c>
    </row>
    <row r="98">
      <c r="A98" s="4" t="inlineStr">
        <is>
          <t>Rent</t>
        </is>
      </c>
      <c r="B98" s="5" t="n">
        <v>461</v>
      </c>
      <c r="C98" s="5" t="n">
        <v>467</v>
      </c>
      <c r="D98" s="4" t="inlineStr">
        <is>
          <t xml:space="preserve"> </t>
        </is>
      </c>
    </row>
    <row r="99">
      <c r="A99" s="4" t="inlineStr">
        <is>
          <t>Property taxes</t>
        </is>
      </c>
      <c r="B99" s="5" t="n">
        <v>1471</v>
      </c>
      <c r="C99" s="5" t="n">
        <v>1457</v>
      </c>
      <c r="D99" s="4" t="inlineStr">
        <is>
          <t xml:space="preserve"> </t>
        </is>
      </c>
    </row>
    <row r="100">
      <c r="A100" s="4" t="inlineStr">
        <is>
          <t>Reimbursed costs</t>
        </is>
      </c>
      <c r="B100" s="5" t="n">
        <v>9023</v>
      </c>
      <c r="C100" s="5" t="n">
        <v>9178</v>
      </c>
      <c r="D100" s="4" t="inlineStr">
        <is>
          <t xml:space="preserve"> </t>
        </is>
      </c>
    </row>
    <row r="101">
      <c r="A101" s="4" t="inlineStr">
        <is>
          <t>Other segment items</t>
        </is>
      </c>
      <c r="B101" s="5" t="n">
        <v>9814</v>
      </c>
      <c r="C101" s="5" t="n">
        <v>8953</v>
      </c>
      <c r="D101" s="4" t="inlineStr">
        <is>
          <t xml:space="preserve"> </t>
        </is>
      </c>
    </row>
    <row r="102">
      <c r="A102" s="4" t="inlineStr">
        <is>
          <t>Total costs and expenses</t>
        </is>
      </c>
      <c r="B102" s="5" t="n">
        <v>67366</v>
      </c>
      <c r="C102" s="5" t="n">
        <v>62359</v>
      </c>
      <c r="D102" s="4" t="inlineStr">
        <is>
          <t xml:space="preserve"> </t>
        </is>
      </c>
    </row>
    <row r="103">
      <c r="A103" s="4" t="inlineStr">
        <is>
          <t>Operating loss</t>
        </is>
      </c>
      <c r="B103" s="5" t="n">
        <v>-6044</v>
      </c>
      <c r="C103" s="5" t="n">
        <v>-5162</v>
      </c>
      <c r="D103" s="4" t="inlineStr">
        <is>
          <t xml:space="preserve"> </t>
        </is>
      </c>
    </row>
    <row r="104">
      <c r="A104" s="4" t="inlineStr">
        <is>
          <t>Share-based compensation</t>
        </is>
      </c>
      <c r="B104" s="5" t="n">
        <v>322</v>
      </c>
      <c r="C104" s="5" t="n">
        <v>282</v>
      </c>
      <c r="D104" s="4" t="inlineStr">
        <is>
          <t xml:space="preserve"> </t>
        </is>
      </c>
    </row>
    <row r="105">
      <c r="A105" s="4" t="inlineStr">
        <is>
          <t>Assets</t>
        </is>
      </c>
      <c r="B105" s="5" t="n">
        <v>320929</v>
      </c>
      <c r="C105" s="5" t="n">
        <v>288180</v>
      </c>
      <c r="D105" s="4" t="inlineStr">
        <is>
          <t xml:space="preserve"> </t>
        </is>
      </c>
    </row>
    <row r="106">
      <c r="A106" s="4" t="inlineStr">
        <is>
          <t>Capital expenditures</t>
        </is>
      </c>
      <c r="B106" s="5" t="n">
        <v>15903</v>
      </c>
      <c r="C106" s="5" t="n">
        <v>12345</v>
      </c>
      <c r="D106" s="4" t="inlineStr">
        <is>
          <t xml:space="preserve"> </t>
        </is>
      </c>
    </row>
    <row r="107">
      <c r="A107" s="4" t="inlineStr">
        <is>
          <t>Hotels/Resorts | Theatre operations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Cost of goods and services sold</t>
        </is>
      </c>
      <c r="B109" s="5" t="n">
        <v>0</v>
      </c>
      <c r="C109" s="5" t="n">
        <v>0</v>
      </c>
      <c r="D109" s="4" t="inlineStr">
        <is>
          <t xml:space="preserve"> </t>
        </is>
      </c>
    </row>
    <row r="110">
      <c r="A110" s="4" t="inlineStr">
        <is>
          <t>Hotels/Resorts | Rooms | Operating Segment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Cost of goods and services sold</t>
        </is>
      </c>
      <c r="B112" s="5" t="n">
        <v>9906</v>
      </c>
      <c r="C112" s="5" t="n">
        <v>9411</v>
      </c>
      <c r="D112" s="4" t="inlineStr">
        <is>
          <t xml:space="preserve"> </t>
        </is>
      </c>
    </row>
    <row r="113">
      <c r="A113" s="4" t="inlineStr">
        <is>
          <t>Hotels/Resorts | Theatre concessions | Operating Segment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Cost of goods and services sold</t>
        </is>
      </c>
      <c r="B115" s="5" t="n">
        <v>0</v>
      </c>
      <c r="C115" s="5" t="n">
        <v>0</v>
      </c>
      <c r="D115" s="4" t="inlineStr">
        <is>
          <t xml:space="preserve"> </t>
        </is>
      </c>
    </row>
    <row r="116">
      <c r="A116" s="4" t="inlineStr">
        <is>
          <t>Hotels/Resorts | Food and beverage | Operating Segment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Cost of goods and services sold</t>
        </is>
      </c>
      <c r="B118" s="6" t="n">
        <v>14629</v>
      </c>
      <c r="C118" s="6" t="n">
        <v>13863</v>
      </c>
      <c r="D1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28, 2024</t>
        </is>
      </c>
    </row>
    <row r="3">
      <c r="A3" s="3" t="inlineStr">
        <is>
          <t>Statement of Comprehensive Income [Abstract]</t>
        </is>
      </c>
      <c r="B3" s="4" t="inlineStr">
        <is>
          <t xml:space="preserve"> </t>
        </is>
      </c>
      <c r="C3" s="4" t="inlineStr">
        <is>
          <t xml:space="preserve"> </t>
        </is>
      </c>
    </row>
    <row r="4">
      <c r="A4" s="4" t="inlineStr">
        <is>
          <t>Net loss</t>
        </is>
      </c>
      <c r="B4" s="6" t="n">
        <v>-16816</v>
      </c>
      <c r="C4" s="6" t="n">
        <v>-11866</v>
      </c>
    </row>
    <row r="5">
      <c r="A5" s="3" t="inlineStr">
        <is>
          <t>Other comprehensive loss, net of tax:</t>
        </is>
      </c>
      <c r="B5" s="4" t="inlineStr">
        <is>
          <t xml:space="preserve"> </t>
        </is>
      </c>
      <c r="C5" s="4" t="inlineStr">
        <is>
          <t xml:space="preserve"> </t>
        </is>
      </c>
    </row>
    <row r="6">
      <c r="A6" s="4" t="inlineStr">
        <is>
          <t>Amortization of the net actuarial loss and prior service credit related to the pension, net of tax benefit of $2 and $4, respectively</t>
        </is>
      </c>
      <c r="B6" s="5" t="n">
        <v>-4</v>
      </c>
      <c r="C6" s="5" t="n">
        <v>-12</v>
      </c>
    </row>
    <row r="7">
      <c r="A7" s="4" t="inlineStr">
        <is>
          <t>Other comprehensive loss</t>
        </is>
      </c>
      <c r="B7" s="5" t="n">
        <v>-4</v>
      </c>
      <c r="C7" s="5" t="n">
        <v>-12</v>
      </c>
    </row>
    <row r="8">
      <c r="A8" s="4" t="inlineStr">
        <is>
          <t>Comprehensive loss</t>
        </is>
      </c>
      <c r="B8" s="6" t="n">
        <v>-16820</v>
      </c>
      <c r="C8" s="6" t="n">
        <v>-118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28, 2024</t>
        </is>
      </c>
    </row>
    <row r="3">
      <c r="A3" s="3" t="inlineStr">
        <is>
          <t>Statement of Comprehensive Income [Abstract]</t>
        </is>
      </c>
      <c r="B3" s="4" t="inlineStr">
        <is>
          <t xml:space="preserve"> </t>
        </is>
      </c>
      <c r="C3" s="4" t="inlineStr">
        <is>
          <t xml:space="preserve"> </t>
        </is>
      </c>
    </row>
    <row r="4">
      <c r="A4" s="4" t="inlineStr">
        <is>
          <t>Amortization of the net actuarial loss and prior service credit related to the pension, net of tax effect (benefit)</t>
        </is>
      </c>
      <c r="B4" s="6" t="n">
        <v>-2</v>
      </c>
      <c r="C4" s="6" t="n">
        <v>-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28, 2024</t>
        </is>
      </c>
    </row>
    <row r="3">
      <c r="A3" s="3" t="inlineStr">
        <is>
          <t>OPERATING ACTIVITIES:</t>
        </is>
      </c>
      <c r="B3" s="4" t="inlineStr">
        <is>
          <t xml:space="preserve"> </t>
        </is>
      </c>
      <c r="C3" s="4" t="inlineStr">
        <is>
          <t xml:space="preserve"> </t>
        </is>
      </c>
    </row>
    <row r="4">
      <c r="A4" s="4" t="inlineStr">
        <is>
          <t>Net loss</t>
        </is>
      </c>
      <c r="B4" s="6" t="n">
        <v>-16816</v>
      </c>
      <c r="C4" s="6" t="n">
        <v>-11866</v>
      </c>
    </row>
    <row r="5">
      <c r="A5" s="3" t="inlineStr">
        <is>
          <t>Adjustments to reconcile net loss to net cash used in operating activities:</t>
        </is>
      </c>
      <c r="B5" s="4" t="inlineStr">
        <is>
          <t xml:space="preserve"> </t>
        </is>
      </c>
      <c r="C5" s="4" t="inlineStr">
        <is>
          <t xml:space="preserve"> </t>
        </is>
      </c>
    </row>
    <row r="6">
      <c r="A6" s="4" t="inlineStr">
        <is>
          <t>Losses on investments in joint ventures</t>
        </is>
      </c>
      <c r="B6" s="5" t="n">
        <v>570</v>
      </c>
      <c r="C6" s="5" t="n">
        <v>387</v>
      </c>
    </row>
    <row r="7">
      <c r="A7" s="4" t="inlineStr">
        <is>
          <t>Distribution from joint venture</t>
        </is>
      </c>
      <c r="B7" s="5" t="n">
        <v>68</v>
      </c>
      <c r="C7" s="5" t="n">
        <v>0</v>
      </c>
    </row>
    <row r="8">
      <c r="A8" s="4" t="inlineStr">
        <is>
          <t>(Gain) loss on disposition of property, equipment and other assets</t>
        </is>
      </c>
      <c r="B8" s="5" t="n">
        <v>-1365</v>
      </c>
      <c r="C8" s="5" t="n">
        <v>23</v>
      </c>
    </row>
    <row r="9">
      <c r="A9" s="4" t="inlineStr">
        <is>
          <t>Depreciation and amortization</t>
        </is>
      </c>
      <c r="B9" s="5" t="n">
        <v>17838</v>
      </c>
      <c r="C9" s="5" t="n">
        <v>16015</v>
      </c>
    </row>
    <row r="10">
      <c r="A10" s="4" t="inlineStr">
        <is>
          <t>Amortization of debt issuance costs</t>
        </is>
      </c>
      <c r="B10" s="5" t="n">
        <v>156</v>
      </c>
      <c r="C10" s="5" t="n">
        <v>352</v>
      </c>
    </row>
    <row r="11">
      <c r="A11" s="4" t="inlineStr">
        <is>
          <t>Share-based compensation</t>
        </is>
      </c>
      <c r="B11" s="5" t="n">
        <v>3545</v>
      </c>
      <c r="C11" s="5" t="n">
        <v>2514</v>
      </c>
    </row>
    <row r="12">
      <c r="A12" s="4" t="inlineStr">
        <is>
          <t>Deferred income taxes</t>
        </is>
      </c>
      <c r="B12" s="5" t="n">
        <v>-8265</v>
      </c>
      <c r="C12" s="5" t="n">
        <v>-7647</v>
      </c>
    </row>
    <row r="13">
      <c r="A13" s="4" t="inlineStr">
        <is>
          <t>Other long-term obligations</t>
        </is>
      </c>
      <c r="B13" s="5" t="n">
        <v>786</v>
      </c>
      <c r="C13" s="5" t="n">
        <v>1037</v>
      </c>
    </row>
    <row r="14">
      <c r="A14" s="3" t="inlineStr">
        <is>
          <t>Changes in operating assets and liabilities:</t>
        </is>
      </c>
      <c r="B14" s="4" t="inlineStr">
        <is>
          <t xml:space="preserve"> </t>
        </is>
      </c>
      <c r="C14" s="4" t="inlineStr">
        <is>
          <t xml:space="preserve"> </t>
        </is>
      </c>
    </row>
    <row r="15">
      <c r="A15" s="4" t="inlineStr">
        <is>
          <t>Accounts receivable</t>
        </is>
      </c>
      <c r="B15" s="5" t="n">
        <v>3204</v>
      </c>
      <c r="C15" s="5" t="n">
        <v>6277</v>
      </c>
    </row>
    <row r="16">
      <c r="A16" s="4" t="inlineStr">
        <is>
          <t>Other assets</t>
        </is>
      </c>
      <c r="B16" s="5" t="n">
        <v>-2460</v>
      </c>
      <c r="C16" s="5" t="n">
        <v>-1485</v>
      </c>
    </row>
    <row r="17">
      <c r="A17" s="4" t="inlineStr">
        <is>
          <t>Operating leases</t>
        </is>
      </c>
      <c r="B17" s="5" t="n">
        <v>-533</v>
      </c>
      <c r="C17" s="5" t="n">
        <v>-106</v>
      </c>
    </row>
    <row r="18">
      <c r="A18" s="4" t="inlineStr">
        <is>
          <t>Accounts payable</t>
        </is>
      </c>
      <c r="B18" s="5" t="n">
        <v>-23153</v>
      </c>
      <c r="C18" s="5" t="n">
        <v>-7330</v>
      </c>
    </row>
    <row r="19">
      <c r="A19" s="4" t="inlineStr">
        <is>
          <t>Income taxes</t>
        </is>
      </c>
      <c r="B19" s="5" t="n">
        <v>893</v>
      </c>
      <c r="C19" s="5" t="n">
        <v>223</v>
      </c>
    </row>
    <row r="20">
      <c r="A20" s="4" t="inlineStr">
        <is>
          <t>Taxes other than income taxes</t>
        </is>
      </c>
      <c r="B20" s="5" t="n">
        <v>-3054</v>
      </c>
      <c r="C20" s="5" t="n">
        <v>-2800</v>
      </c>
    </row>
    <row r="21">
      <c r="A21" s="4" t="inlineStr">
        <is>
          <t>Accrued compensation</t>
        </is>
      </c>
      <c r="B21" s="5" t="n">
        <v>-10149</v>
      </c>
      <c r="C21" s="5" t="n">
        <v>-9894</v>
      </c>
    </row>
    <row r="22">
      <c r="A22" s="4" t="inlineStr">
        <is>
          <t>Other accrued liabilities</t>
        </is>
      </c>
      <c r="B22" s="5" t="n">
        <v>3406</v>
      </c>
      <c r="C22" s="5" t="n">
        <v>-798</v>
      </c>
    </row>
    <row r="23">
      <c r="A23" s="4" t="inlineStr">
        <is>
          <t>Total adjustments</t>
        </is>
      </c>
      <c r="B23" s="5" t="n">
        <v>-18513</v>
      </c>
      <c r="C23" s="5" t="n">
        <v>-3232</v>
      </c>
    </row>
    <row r="24">
      <c r="A24" s="4" t="inlineStr">
        <is>
          <t>Net cash used in operating activities</t>
        </is>
      </c>
      <c r="B24" s="5" t="n">
        <v>-35329</v>
      </c>
      <c r="C24" s="5" t="n">
        <v>-15098</v>
      </c>
    </row>
    <row r="25">
      <c r="A25" s="3" t="inlineStr">
        <is>
          <t>INVESTING ACTIVITIES:</t>
        </is>
      </c>
      <c r="B25" s="4" t="inlineStr">
        <is>
          <t xml:space="preserve"> </t>
        </is>
      </c>
      <c r="C25" s="4" t="inlineStr">
        <is>
          <t xml:space="preserve"> </t>
        </is>
      </c>
    </row>
    <row r="26">
      <c r="A26" s="4" t="inlineStr">
        <is>
          <t>Capital expenditures</t>
        </is>
      </c>
      <c r="B26" s="5" t="n">
        <v>-23005</v>
      </c>
      <c r="C26" s="5" t="n">
        <v>-15440</v>
      </c>
    </row>
    <row r="27">
      <c r="A27" s="4" t="inlineStr">
        <is>
          <t>Proceeds from disposals of property, equipment and other assets</t>
        </is>
      </c>
      <c r="B27" s="5" t="n">
        <v>204</v>
      </c>
      <c r="C27" s="5" t="n">
        <v>8</v>
      </c>
    </row>
    <row r="28">
      <c r="A28" s="4" t="inlineStr">
        <is>
          <t>Capital contribution in joint venture</t>
        </is>
      </c>
      <c r="B28" s="5" t="n">
        <v>0</v>
      </c>
      <c r="C28" s="5" t="n">
        <v>-5620</v>
      </c>
    </row>
    <row r="29">
      <c r="A29" s="4" t="inlineStr">
        <is>
          <t>Subscription and sale of joint venture interests</t>
        </is>
      </c>
      <c r="B29" s="5" t="n">
        <v>0</v>
      </c>
      <c r="C29" s="5" t="n">
        <v>1500</v>
      </c>
    </row>
    <row r="30">
      <c r="A30" s="4" t="inlineStr">
        <is>
          <t>Proceeds from sale of trading securities</t>
        </is>
      </c>
      <c r="B30" s="5" t="n">
        <v>4</v>
      </c>
      <c r="C30" s="5" t="n">
        <v>7</v>
      </c>
    </row>
    <row r="31">
      <c r="A31" s="4" t="inlineStr">
        <is>
          <t>Purchase of trading securities</t>
        </is>
      </c>
      <c r="B31" s="5" t="n">
        <v>0</v>
      </c>
      <c r="C31" s="5" t="n">
        <v>-1148</v>
      </c>
    </row>
    <row r="32">
      <c r="A32" s="4" t="inlineStr">
        <is>
          <t>Other investing activities</t>
        </is>
      </c>
      <c r="B32" s="5" t="n">
        <v>18</v>
      </c>
      <c r="C32" s="5" t="n">
        <v>-65</v>
      </c>
    </row>
    <row r="33">
      <c r="A33" s="4" t="inlineStr">
        <is>
          <t>Net cash used in investing activities</t>
        </is>
      </c>
      <c r="B33" s="5" t="n">
        <v>-22779</v>
      </c>
      <c r="C33" s="5" t="n">
        <v>-20758</v>
      </c>
    </row>
    <row r="34">
      <c r="A34" s="3" t="inlineStr">
        <is>
          <t>Debt transactions:</t>
        </is>
      </c>
      <c r="B34" s="4" t="inlineStr">
        <is>
          <t xml:space="preserve"> </t>
        </is>
      </c>
      <c r="C34" s="4" t="inlineStr">
        <is>
          <t xml:space="preserve"> </t>
        </is>
      </c>
    </row>
    <row r="35">
      <c r="A35" s="4" t="inlineStr">
        <is>
          <t>Proceeds from borrowings on revolving credit facility</t>
        </is>
      </c>
      <c r="B35" s="5" t="n">
        <v>69000</v>
      </c>
      <c r="C35" s="5" t="n">
        <v>5000</v>
      </c>
    </row>
    <row r="36">
      <c r="A36" s="4" t="inlineStr">
        <is>
          <t>Repayment of borrowings on revolving credit facility</t>
        </is>
      </c>
      <c r="B36" s="5" t="n">
        <v>-29000</v>
      </c>
      <c r="C36" s="5" t="n">
        <v>-5000</v>
      </c>
    </row>
    <row r="37">
      <c r="A37" s="4" t="inlineStr">
        <is>
          <t>Principal payments on long-term debt</t>
        </is>
      </c>
      <c r="B37" s="5" t="n">
        <v>-308</v>
      </c>
      <c r="C37" s="5" t="n">
        <v>-338</v>
      </c>
    </row>
    <row r="38">
      <c r="A38" s="4" t="inlineStr">
        <is>
          <t>Principal payments on finance lease obligations</t>
        </is>
      </c>
      <c r="B38" s="5" t="n">
        <v>-640</v>
      </c>
      <c r="C38" s="5" t="n">
        <v>-601</v>
      </c>
    </row>
    <row r="39">
      <c r="A39" s="3" t="inlineStr">
        <is>
          <t>Equity transactions:</t>
        </is>
      </c>
      <c r="B39" s="4" t="inlineStr">
        <is>
          <t xml:space="preserve"> </t>
        </is>
      </c>
      <c r="C39" s="4" t="inlineStr">
        <is>
          <t xml:space="preserve"> </t>
        </is>
      </c>
    </row>
    <row r="40">
      <c r="A40" s="4" t="inlineStr">
        <is>
          <t>Treasury stock transactions, except for stock options</t>
        </is>
      </c>
      <c r="B40" s="5" t="n">
        <v>-7628</v>
      </c>
      <c r="C40" s="5" t="n">
        <v>-281</v>
      </c>
    </row>
    <row r="41">
      <c r="A41" s="4" t="inlineStr">
        <is>
          <t>Exercise of stock options</t>
        </is>
      </c>
      <c r="B41" s="5" t="n">
        <v>8</v>
      </c>
      <c r="C41" s="5" t="n">
        <v>0</v>
      </c>
    </row>
    <row r="42">
      <c r="A42" s="4" t="inlineStr">
        <is>
          <t>Dividends paid</t>
        </is>
      </c>
      <c r="B42" s="5" t="n">
        <v>-2180</v>
      </c>
      <c r="C42" s="5" t="n">
        <v>-2209</v>
      </c>
    </row>
    <row r="43">
      <c r="A43" s="4" t="inlineStr">
        <is>
          <t>Net cash provided by (used in) financing activities</t>
        </is>
      </c>
      <c r="B43" s="5" t="n">
        <v>29252</v>
      </c>
      <c r="C43" s="5" t="n">
        <v>-3429</v>
      </c>
    </row>
    <row r="44">
      <c r="A44" s="4" t="inlineStr">
        <is>
          <t>Net decrease in cash, cash equivalents and restricted cash</t>
        </is>
      </c>
      <c r="B44" s="5" t="n">
        <v>-28856</v>
      </c>
      <c r="C44" s="5" t="n">
        <v>-39285</v>
      </c>
    </row>
    <row r="45">
      <c r="A45" s="4" t="inlineStr">
        <is>
          <t>Cash, cash equivalents and restricted cash at beginning of period</t>
        </is>
      </c>
      <c r="B45" s="5" t="n">
        <v>44579</v>
      </c>
      <c r="C45" s="5" t="n">
        <v>59838</v>
      </c>
    </row>
    <row r="46">
      <c r="A46" s="4" t="inlineStr">
        <is>
          <t>Cash, cash equivalents and restricted cash at end of period</t>
        </is>
      </c>
      <c r="B46" s="5" t="n">
        <v>15723</v>
      </c>
      <c r="C46" s="5" t="n">
        <v>20553</v>
      </c>
    </row>
    <row r="47">
      <c r="A47" s="3" t="inlineStr">
        <is>
          <t>Supplemental Information:</t>
        </is>
      </c>
      <c r="B47" s="4" t="inlineStr">
        <is>
          <t xml:space="preserve"> </t>
        </is>
      </c>
      <c r="C47" s="4" t="inlineStr">
        <is>
          <t xml:space="preserve"> </t>
        </is>
      </c>
    </row>
    <row r="48">
      <c r="A48" s="4" t="inlineStr">
        <is>
          <t>Interest paid, net of amounts capitalized</t>
        </is>
      </c>
      <c r="B48" s="5" t="n">
        <v>4811</v>
      </c>
      <c r="C48" s="5" t="n">
        <v>5137</v>
      </c>
    </row>
    <row r="49">
      <c r="A49" s="4" t="inlineStr">
        <is>
          <t>Income taxes paid, including interest earned</t>
        </is>
      </c>
      <c r="B49" s="5" t="n">
        <v>-15</v>
      </c>
      <c r="C49" s="5" t="n">
        <v>-54</v>
      </c>
    </row>
    <row r="50">
      <c r="A50" s="4" t="inlineStr">
        <is>
          <t>Change in accounts payable for additions to property, equipment and other assets</t>
        </is>
      </c>
      <c r="B50" s="6" t="n">
        <v>-1590</v>
      </c>
      <c r="C50" s="6" t="n">
        <v>-4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Basis of Presentation - The unaudited consolidated financial statements for the three months ended March 31, 2025 and March 28, 2024 have been prepared by the Company. In the opinion of management, all adjustments, consisting of normal recurring adjustments necessary to present fairly the unaudited interim financial information at March 31, 2025,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6, 2024. Beginning on December 27, 2024, the Company’s fiscal year changed from a 52- or 53-week fiscal year ending on the last Thursday in December of each year to a fiscal year ending on December 31 of each year. Accordingly, effective for its fiscal year ending December 31, 2025, the Company’s quarterly results will be for three month periods ending March 31, June 30, September 30 and December 31 of each year. In this quarterly report, the three months ended March 31, 2025 refers to the period December 27, 2024 through March 31, 2025, and the three months ended March 29, 2024 refers to the period December 29, 2023 through March 28, 2024. Accounting Policies - Refer to the Company’s audited consolidated financial statements (including footnotes) for the fiscal year ended December 26, 2024, contained in the Company’s Annual Report on Form 10-K for such year, for a description of the Company’s accounting policies. Depreciation and Amortization - Depreciation and amortization of property and equipment are provided using the straight-line method over the shorter of the estimated useful lives of the assets or any related lease terms. Depreciation expense totaled $17,831 and $16,014 for the three months ended March 31, 2025 and March 28, 2024, respectively. 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Goodwill – The Company reviews goodwill for impairment annually or more frequently if certain indicators arise. The Company performs its annual impairment test on the first day of the fiscal fourth quarter. There were no indicators of impairment identified during the three months ended March 31, 2025 or March 28, 2024.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restricted stock units, performance stock unit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provides a reconciliation of the number of weighted-average basic and diluted shares outstanding, when applicable, and provides the weighted-average number of anti-dilutive shares excluded from the computation of diluted weighted-average shares outstanding: Three Months Ended March 31, 2025 March 28, 2024 Net loss per share - basic: Common Stock $ (0.54) $ (0.38) Class B Common Stock $ (0.50) $ (0.34) Net loss per share - diluted: Common Stock $ (0.54) $ (0.38) Class B Common Stock $ (0.50) $ (0.34) Numerator: Net loss $ (16,816) $ (11,866) Denominator (in thousands): Denominator for basic EPS 31,596 31,892 Effect of dilutive employee stock options — — Effect of restricted stock units — — Effect of convertible senior notes — — Diluted weighted-average shares outstanding 31,596 31,892 Weighted-average number of anti-dilutive shares excluded from denominator (in thousands): Employee stock options 1,765 2,974 Restricted stock units 64 50 Performance stock units 189 143 Convertible senior notes — 9,331 Total 2,019 12,498 For the periods when the Company reports a net loss, common stock equivalents, restricted stock units, performance stock units, and shares related to the convertible senior notes are excluded from the computation of diluted loss per share as their inclusion would have an anti-dilutive effect. Performance stock units are considered anti-dilutive if the performance targets upon which the issuance of the shares are contingent have not been achieved and the respective performance period has not been completed as of the end of the current period. Shares related to the convertible senior notes were excluded from the computation of diluted earnings per share in periods when the effect would have been anti-dilutive using the if-converted method. Shareholders’ Equity - Activity impacting total shareholders’ equity for the three months ended March 31, 2025 and March 28, 2024 was as follows: Common Class B Capital Retained Accumulated Treasury Total Shareholders’ BALANCES AT DECEMBER 26, 2024 $ 25,237 $ 6,985 $ 177,172 $ 265,028 $ (181) $ (9,375) $ 464,866 Cash dividends: $0.064 per share Class B Common Stock — — — (447) — — (447) $0.07 per share Common Stock — — — (1,733) — — (1,733) Exercise of stock options — — 1 — — 7 8 Purchase of treasury stock — — — — — (7,642) (7,642) Reissuance of treasury stock — — 1 — — 13 14 Issuance of non-vested stock 132 — (208) — — 76 — Shared-based compensation — — 3,545 — — — 3,545 Comprehensive loss — — — (16,816) (4) — (16,820) BALANCES AT MARCH 31, 2025 $ 25,369 $ 6,985 $ 180,511 $ 246,032 $ (185) $ (16,921) $ 441,791 Common Class B Capital Retained Accumulated Treasury Total Shareholders’ BALANCES AT DECEMBER 28, 2023 $ 24,692 $ 7,078 $ 160,642 $ 281,599 $ (1,336) $ (1,503) $ 471,172 Cash dividends: $0.064 per share Class B Common Stock — — — (449) — — (449) $0.07 per share Common Stock — — — (1,760) — — (1,760) Purchase of treasury stock — — — — — (301) (301) Reissuance of treasury stock — — (3) — — 23 20 Issuance of non-vested stock 452 — (515) — — 63 — Shared-based compensation — — 2,514 — — — 2,514 Conversions of Class B Common Stock 93 (93) — — — — — Comprehensive loss — — — (11,866) (12) — (11,878) BALANCES AT MARCH 28, 2024 $ 25,237 $ 6,985 $ 162,638 $ 267,524 $ (1,348) $ (1,718) $ 459,318 Accumulated Other Comprehensive Loss – Accumulated other comprehensive loss presented in the accompanying consolidated balance sheets consists of the following, all presented net of tax: March 31, December 26, Net unrecognized actuarial loss for pension obligation $ (185) $ (181) $ (185) $ (181)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31, 2025 and December 26, 2024, the Company’s $7,968 and $8,142, respectively, of debt and equity securities classified as trading were valued using Level 1 pricing inputs and were included in other current assets. At March 31, 2025 and December 26, 2024, the Company had $0 and $19,002, respectively, of investments in money market funds which were valued using Level 1 pricing inputs and were included in cash and cash equivalents. Level 2 - Assets or liabilities for which fair value is based on pricing inputs that were either directly or indirectly observable as of the reporting date. At each of March 31, 2025 and December 26, 2024, none of the Company’s recorded assets or liabilities were measured using Level 2 pricing inputs. Level 3 - Assets or liabilities for which fair value is based on valuation models with significant unobservable pricing inputs and which result in the use of management estimates. At each of March 31, 2025 and December 26, 2024, none of the Company’s recorded assets or liabilities that are measured on a recurring basis at fair market value were valued using Level 3 pricing inputs. The carrying value of the Company’s financial instruments (including cash and cash equivalents, restricted cash, accounts receivable and accounts payable) approximates fair value. The fair value of the Company’s $160,000 of senior notes, valued using Level 2 pricing inputs, is approximately $158,609 at March 31, 2025, determined based upon discounted cash flows using current market interest rates for financial instruments with a similar average remaining life. The carrying amounts of the Company’s remaining long-term debt approximate their fair values, determined using current rates for similar instruments, or Level 2 pricing inputs. Defined Benefit Plan - The components of the net periodic pension cost of the Company’s unfunded nonqualified, defined-benefit plan are as follows: Three Months Ended March 31, 2025 March 28, 2024 Service cost $ 50 $ 62 Interest cost 464 444 Net amortization of prior service cost and actuarial loss (6) (16) Net periodic pension cost $ 508 $ 490 Service cost is included in Administrative expense while all other components are recorded within Other expense outside of operating income in the consolidated statements of operations. Revenue Recognition – The disaggregation of revenues by business segment for the three months ended March 31, 2025 is as follows: Three Months Ended March 31, 2025 Theatres Hotels/Resorts Corporate Total Theatre admissions $ 40,931 $ — $ — $ 40,931 Rooms — 19,275 — 19,275 Theatre concessions 38,000 — — 38,000 Food and beverage — 17,829 — 17,829 Other revenues (1) 7,591 15,196 87 22,874 Revenue before cost reimbursements 86,522 52,300 87 138,909 Cost reimbursements 835 9,022 — 9,857 Total revenues $ 87,357 $ 61,322 $ 87 $ 148,766 (1) Included in other revenues is an immaterial amount related to rental income that is not considered revenue from contracts with customers. The disaggregation of revenues by business segment for the three months ended March 28, 2024 is as follows: Three Months Ended March 28, 2024 Theatres Hotels/Resorts Corporate Total Theatre admissions $ 40,596 $ — $ — $ 40,596 Rooms — 18,213 — 18,213 Theatre concessions 34,695 — — 34,695 Food and beverage — 16,163 — 16,163 Other revenues (1) 5,979 13,643 80 19,702 Revenue before cost reimbursements 81,270 48,019 80 129,369 Cost reimbursements — 9,178 — 9,178 Total revenues $ 81,270 $ 57,197 $ 80 $ 138,547 (1) Included in other revenues is an immaterial amount related to rental income that is not considered revenue from contracts with customers. The Company had deferred revenue from contracts with customers of $41,239 and $36,353 as of March 31, 2025 and December 26, 2024, respectively. The Company had no contract assets as of March 31, 2025 and December 26, 2024. During the three months ended March 31, 2025, the Company recognized revenue of $7,449 that was included in deferred revenues as of December 26, 2024. During the three months ended March 28, 2024, the Company recognized revenue of $7,548 that was included in deferred revenues as of December 28, 2023. The majority of the Company’s deferred revenue relates to non-redeemed gift cards, advanced ticket sales and the Company’s loyalty program. As of March 31, 2025, the amount of transaction price allocated to the remaining performance obligations under the Company’s advanced ticket sales was $1,911 and is reflected in the Company’s consolidated balance sheet as part of deferred revenues, which is included in other accrued liabilities. As of March 31, 2025, the amount of transaction price allocated to the remaining performance obligations related to the amount of Theatres non-redeemed gift cards was $14,104 and is reflected in the Company’s consolidated balance sheet as part of deferred revenues. The Company recognizes revenue as the tickets and gift cards are redeemed, which is expected to occur within the next two years. As of March 31, 2025, the amount of transaction price allocated to the remaining performance obligations related to the amount of Hotels and Resorts non-redeemed gift cards was $4,439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 New Accounting Pronouncements - In December 2023, the Financial Accounting Standards Board (FASB) issued Accounting Standards Update (ASU) No. 2023-09, Income Taxes (Topic 740: Improvements to Income Tax Disclosures (ASU No. 2023-09 ). ASU No. 2023-09 requires on an annual basis specific category disclosures in the rate reconciliation, additional information for reconciling items that meet a quantitative threshold within the rate reconciliation, and additional disclosures related to income taxes paid. ASU No. 2023-09 is effective for the Company in fiscal 2025 and must be applied prospectively with retrospective application permitted. The Company is evaluating the impact that ASU No. 2023-09 will have on its consolidated financial statement disclosures. On November 4, 2024, the FASB issued ASU No. 2024-03, Disaggregation of Income Statement Expenses (DISE), which requires disaggregated disclosure of income statement expenses for public business entities. ASU No. 2024-03 does not change the expense captions an entity presents on the face of the income statement; rather, it requires disaggregation of certain expense captions into specified categories in disclosures within the footnotes to the financial statements. ASU No. 2024-03 is effective for the Company in fiscal 2027. The Company is evaluating the effect the guidance will have on its consolidated financial statement disclosures. In fiscal 2024, the Company adopted ASU No. 2023-07, Segment Reporting (Topic 280): Improvements to Reportable Segment Disclosures (ASU No. 2023-07) , which requires disclosure of incremental segment information on an annual and interim basis. The annual requirements of ASU No. 2023-07 were included in the Company’s fiscal 2024 Annual Report Business Segment footnote (Note 13) and the interim requirements of ASU No. 2023-07 are included in Note 7 of this quarterly report. The adoption of the new standard did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is summarized as follows: March 31, 2025 December 26, 2024 Senior notes $ 160,000 $ 160,000 Revolving credit agreement 40,000 — Other debt 84 392 Total debt 200,084 160,392 Debt issuance costs (1,182) (1,252) Total debt, net of debt issuance costs 198,902 159,140 Less current maturities, net of issuance costs 9,840 10,133 Long-term debt $ 189,062 $ 149,007 Credit Agreement As of March 31, 2025, the Company has a Credit Agreement that provides for a revolving credit facility that matures on October 16, 2028 with an initial maximum aggregate amount of availability of $225,000. At March 31, 2025, there were borrowings of $40,000 outstanding on the revolving credit facility, which when borrowed, bear interest at the secured overnight financing rate (SOFR) plus a margin (as discussed further below), approximately 6.07% at March 31, 2025. Availability under the $225,000 revolving credit facility was $180,185 as of March 31, 2025 after taking into consideration outstanding letters of credit that reduce revolver availability. Borrowings under the Credit Agreement bear interest at a variable rate equal to (i) the term SOFR, plus a credit spread adjustment of 0.10%, subject to a 0% floor, plus a specified margin based upon the Company’s net leverage ratio as of the most recent determination date, or (ii) the alternate base rate (“ABR”) (which is the highest of (a) the prime rate, (b) the greater of the federal funds rate and the overnight bank funding rate plus 0.50% or (c) the sum of 1% plus one-month SOFR plus a credit spread adjustment of 0.10%), subject to a 1% floor, plus a specified margin based upon the Company’s net leverage ratio as of the most recent determination date. The revolving credit facility also requires an annual facility fee equal to 0.175% to 0.275% of the total revolving commitments depending on the Company’s consolidated net leverage ratio. The Credit Agreement includes, among other restrictions and covenants applicable to the Company, a requirement that the Company’s consolidated net leverage ratio not exceed 3.50:1.00, provided that, with some limitations, such ratio may be increased to 4.00:1:00 for the full fiscal quarter in which a material acquisition (in which aggregate consideration equals or exceeds $30,000) is consummated and the three fiscal quarters immediately thereafter, and a requirement that the Company’s interest coverage ratio at the end of any fiscal quarter not be less than 3.00:1.00.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Note Purchase Agreements At March 31, 2025, the Company’s $160,000 of senior notes consisted of two Note Purchase Agreements and one Master Note Purchase Agreement (collectively the “Senior Notes Agreements”) maturing in 2025 through 2034, which require annual principal payments in varying installments and bear interest payable semi-annually at fixed rates ranging from 4.02% to 7.02%. The weighted average fixed rate of the $160,000 senior notes was 5.94%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55:04Z</dcterms:created>
  <dcterms:modified xmlns:dcterms="http://purl.org/dc/terms/" xmlns:xsi="http://www.w3.org/2001/XMLSchema-instance" xsi:type="dcterms:W3CDTF">2025-05-06T21:55:06Z</dcterms:modified>
</cp:coreProperties>
</file>